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ckground and Liquidity"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Deferred Credits Payable" sheetId="13" state="visible" r:id="rId13"/>
    <sheet xmlns:r="http://schemas.openxmlformats.org/officeDocument/2006/relationships" name="Warrants" sheetId="14" state="visible" r:id="rId14"/>
    <sheet xmlns:r="http://schemas.openxmlformats.org/officeDocument/2006/relationships" name="Preferred Stock" sheetId="15" state="visible" r:id="rId15"/>
    <sheet xmlns:r="http://schemas.openxmlformats.org/officeDocument/2006/relationships" name="Common Stock" sheetId="16" state="visible" r:id="rId16"/>
    <sheet xmlns:r="http://schemas.openxmlformats.org/officeDocument/2006/relationships" name="Treasury Shares" sheetId="17" state="visible" r:id="rId17"/>
    <sheet xmlns:r="http://schemas.openxmlformats.org/officeDocument/2006/relationships" name="Share-Based Compensation Plans"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Operating Segments and Geograph"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Property and Equipment (Tables)" sheetId="26" state="visible" r:id="rId26"/>
    <sheet xmlns:r="http://schemas.openxmlformats.org/officeDocument/2006/relationships" name="Accrued Expenses (Tables)" sheetId="27" state="visible" r:id="rId27"/>
    <sheet xmlns:r="http://schemas.openxmlformats.org/officeDocument/2006/relationships" name="Warrants (Tables)" sheetId="28" state="visible" r:id="rId28"/>
    <sheet xmlns:r="http://schemas.openxmlformats.org/officeDocument/2006/relationships" name="Share-Based Compensation Plans " sheetId="29" state="visible" r:id="rId29"/>
    <sheet xmlns:r="http://schemas.openxmlformats.org/officeDocument/2006/relationships" name="Fair Value Measurements (Tables"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Operating Segments and Geogra33" sheetId="33" state="visible" r:id="rId33"/>
    <sheet xmlns:r="http://schemas.openxmlformats.org/officeDocument/2006/relationships" name="Background and Liquidity (Detai"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Marketable Securities (Details " sheetId="42" state="visible" r:id="rId42"/>
    <sheet xmlns:r="http://schemas.openxmlformats.org/officeDocument/2006/relationships" name="Property and Equipment (Details" sheetId="43" state="visible" r:id="rId43"/>
    <sheet xmlns:r="http://schemas.openxmlformats.org/officeDocument/2006/relationships" name="Property and Equipment - Schedu" sheetId="44" state="visible" r:id="rId44"/>
    <sheet xmlns:r="http://schemas.openxmlformats.org/officeDocument/2006/relationships" name="Property and Equipment - Sche45" sheetId="45" state="visible" r:id="rId45"/>
    <sheet xmlns:r="http://schemas.openxmlformats.org/officeDocument/2006/relationships" name="Accrued Expenses - Schedule of " sheetId="46" state="visible" r:id="rId46"/>
    <sheet xmlns:r="http://schemas.openxmlformats.org/officeDocument/2006/relationships" name="Deferred Credits Payable (Detai" sheetId="47" state="visible" r:id="rId47"/>
    <sheet xmlns:r="http://schemas.openxmlformats.org/officeDocument/2006/relationships" name="Warrants (Details Narrative)" sheetId="48" state="visible" r:id="rId48"/>
    <sheet xmlns:r="http://schemas.openxmlformats.org/officeDocument/2006/relationships" name="Warrants - Schedule of Fair Val" sheetId="49" state="visible" r:id="rId49"/>
    <sheet xmlns:r="http://schemas.openxmlformats.org/officeDocument/2006/relationships" name="Preferred Stock (Details Narrat" sheetId="50" state="visible" r:id="rId50"/>
    <sheet xmlns:r="http://schemas.openxmlformats.org/officeDocument/2006/relationships" name="Common Stock (Details Narrative" sheetId="51" state="visible" r:id="rId51"/>
    <sheet xmlns:r="http://schemas.openxmlformats.org/officeDocument/2006/relationships" name="Treasury Shares (Details Narrat" sheetId="52" state="visible" r:id="rId52"/>
    <sheet xmlns:r="http://schemas.openxmlformats.org/officeDocument/2006/relationships" name="Share-Based Compensation Plan53" sheetId="53" state="visible" r:id="rId53"/>
    <sheet xmlns:r="http://schemas.openxmlformats.org/officeDocument/2006/relationships" name="Share-Based Compensation Plan54" sheetId="54" state="visible" r:id="rId54"/>
    <sheet xmlns:r="http://schemas.openxmlformats.org/officeDocument/2006/relationships" name="Share-Based Compensation Plan55" sheetId="55" state="visible" r:id="rId55"/>
    <sheet xmlns:r="http://schemas.openxmlformats.org/officeDocument/2006/relationships" name="Fair Value Measurements - Sched" sheetId="56" state="visible" r:id="rId56"/>
    <sheet xmlns:r="http://schemas.openxmlformats.org/officeDocument/2006/relationships" name="Fair Value Measurements - Summa" sheetId="57" state="visible" r:id="rId57"/>
    <sheet xmlns:r="http://schemas.openxmlformats.org/officeDocument/2006/relationships" name="Income Taxes (Details Narrative" sheetId="58" state="visible" r:id="rId58"/>
    <sheet xmlns:r="http://schemas.openxmlformats.org/officeDocument/2006/relationships" name="Income Taxes - Schedule of Comp" sheetId="59" state="visible" r:id="rId59"/>
    <sheet xmlns:r="http://schemas.openxmlformats.org/officeDocument/2006/relationships" name="Income Taxes - Schedule of Effe" sheetId="60" state="visible" r:id="rId60"/>
    <sheet xmlns:r="http://schemas.openxmlformats.org/officeDocument/2006/relationships" name="Income Taxes - Schedule of Defe" sheetId="61" state="visible" r:id="rId61"/>
    <sheet xmlns:r="http://schemas.openxmlformats.org/officeDocument/2006/relationships" name="Commitments and Contingencies62" sheetId="62" state="visible" r:id="rId62"/>
    <sheet xmlns:r="http://schemas.openxmlformats.org/officeDocument/2006/relationships" name="Commitments and Contingencies -" sheetId="63" state="visible" r:id="rId63"/>
    <sheet xmlns:r="http://schemas.openxmlformats.org/officeDocument/2006/relationships" name="Operating Segments and Geogra64" sheetId="64" state="visible" r:id="rId64"/>
    <sheet xmlns:r="http://schemas.openxmlformats.org/officeDocument/2006/relationships" name="Operating Segments and Geogra65" sheetId="65" state="visible" r:id="rId65"/>
    <sheet xmlns:r="http://schemas.openxmlformats.org/officeDocument/2006/relationships" name="Subsequent Events (Details Narr" sheetId="66" state="visible" r:id="rId66"/>
  </sheets>
  <definedNames/>
  <calcPr calcId="124519" fullCalcOnLoad="1"/>
</workbook>
</file>

<file path=xl/sharedStrings.xml><?xml version="1.0" encoding="utf-8"?>
<sst xmlns="http://schemas.openxmlformats.org/spreadsheetml/2006/main" uniqueCount="638">
  <si>
    <t>Document and Entity Information - USD ($)</t>
  </si>
  <si>
    <t>12 Months Ended</t>
  </si>
  <si>
    <t>Apr. 30, 2018</t>
  </si>
  <si>
    <t>Jul. 05, 2018</t>
  </si>
  <si>
    <t>Oct. 31, 2017</t>
  </si>
  <si>
    <t>Document And Entity Information</t>
  </si>
  <si>
    <t>Entity Registrant Name</t>
  </si>
  <si>
    <t>Ocean Power Technologies, Inc.</t>
  </si>
  <si>
    <t>Entity Central Index Key</t>
  </si>
  <si>
    <t>Document Type</t>
  </si>
  <si>
    <t>10-K</t>
  </si>
  <si>
    <t>Document Period End Date</t>
  </si>
  <si>
    <t>Apr. 30,
		2018</t>
  </si>
  <si>
    <t>Amendment Flag</t>
  </si>
  <si>
    <t>false</t>
  </si>
  <si>
    <t>Current Fiscal Year End Date</t>
  </si>
  <si>
    <t>--04-30</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OPTT</t>
  </si>
  <si>
    <t>Document Fiscal Period Focus</t>
  </si>
  <si>
    <t>FY</t>
  </si>
  <si>
    <t>Document Fiscal Year Focus</t>
  </si>
  <si>
    <t>Consolidated Balance Sheets - USD ($) $ in Thousands</t>
  </si>
  <si>
    <t>Apr. 30, 2017</t>
  </si>
  <si>
    <t>Current assets:</t>
  </si>
  <si>
    <t>Cash and cash equivalents</t>
  </si>
  <si>
    <t>Marketable securities</t>
  </si>
  <si>
    <t>Restricted cash- short-term</t>
  </si>
  <si>
    <t>Accounts receivable</t>
  </si>
  <si>
    <t>Unbilled receivables</t>
  </si>
  <si>
    <t>Litigation receivable</t>
  </si>
  <si>
    <t xml:space="preserve"> </t>
  </si>
  <si>
    <t>Other current assets</t>
  </si>
  <si>
    <t>Total current assets</t>
  </si>
  <si>
    <t>Property and equipment, net</t>
  </si>
  <si>
    <t>Restricted cash- long-term</t>
  </si>
  <si>
    <t>Other noncurrent assets</t>
  </si>
  <si>
    <t>Total assets</t>
  </si>
  <si>
    <t>Current liabilities:</t>
  </si>
  <si>
    <t>Accounts payable</t>
  </si>
  <si>
    <t>Accrued expenses</t>
  </si>
  <si>
    <t>Litigation payable</t>
  </si>
  <si>
    <t>Warrant liabilities</t>
  </si>
  <si>
    <t>Current portion of capital lease obligations</t>
  </si>
  <si>
    <t>Unearned revenue</t>
  </si>
  <si>
    <t>Deferred credits payable current</t>
  </si>
  <si>
    <t>Total current liabilities</t>
  </si>
  <si>
    <t>Long-term portion of capital lease obligations</t>
  </si>
  <si>
    <t>Deferred rent</t>
  </si>
  <si>
    <t>Total liabilities</t>
  </si>
  <si>
    <t>Commitments and contingencies</t>
  </si>
  <si>
    <t>Ocean Power Technologies, Inc. stockholders' equity:</t>
  </si>
  <si>
    <t>Preferred stock, $0.001 par value; authorized 5,000,000 shares, none issued or outstanding</t>
  </si>
  <si>
    <t>Common stock, $0.001 par value; authorized 50,000,000 shares, issued 18,424,939 and 6,313,996 shares, respectively</t>
  </si>
  <si>
    <t>Treasury stock, at cost; 74,012 and 48,065 shares,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Operations - USD ($) $ in Thousands</t>
  </si>
  <si>
    <t>Income Statement [Abstract]</t>
  </si>
  <si>
    <t>Revenues</t>
  </si>
  <si>
    <t>Cost of revenues</t>
  </si>
  <si>
    <t>Gross loss</t>
  </si>
  <si>
    <t>Operating expenses:</t>
  </si>
  <si>
    <t>Product development costs</t>
  </si>
  <si>
    <t>Selling, general and administrative costs</t>
  </si>
  <si>
    <t>Total operating expenses</t>
  </si>
  <si>
    <t>Operating loss</t>
  </si>
  <si>
    <t>Gain due to the change in fair value of warrant liabilities</t>
  </si>
  <si>
    <t>Interest income, net</t>
  </si>
  <si>
    <t>Other income</t>
  </si>
  <si>
    <t>Foreign exchange gain/(loss)</t>
  </si>
  <si>
    <t>Loss before income taxes</t>
  </si>
  <si>
    <t>Income tax benefit</t>
  </si>
  <si>
    <t>Net loss</t>
  </si>
  <si>
    <t>Basic and diluted net loss per share</t>
  </si>
  <si>
    <t>Weighted average shares used to compute basic and diluted net loss per share</t>
  </si>
  <si>
    <t>Consolidated Statements of Comprehensive Loss - USD ($) $ in Thousands</t>
  </si>
  <si>
    <t>Statement of Comprehensive Income [Abstract]</t>
  </si>
  <si>
    <t>Foreign currency translation adjustment</t>
  </si>
  <si>
    <t>Total comprehensive loss</t>
  </si>
  <si>
    <t>Consolidated Statements of Stockholders' Equity - USD ($) $ in Thousands</t>
  </si>
  <si>
    <t>Common Stock [Member]</t>
  </si>
  <si>
    <t>Treasury Stock [Member]</t>
  </si>
  <si>
    <t>Additional Paid-In Capital [Member]</t>
  </si>
  <si>
    <t>Accumulated Deficit [Member]</t>
  </si>
  <si>
    <t>Accumulated Other Comprehensive Loss [Member]</t>
  </si>
  <si>
    <t>Total</t>
  </si>
  <si>
    <t>Balance at Apr. 30, 2016</t>
  </si>
  <si>
    <t>Balance, shares at Apr. 30, 2016</t>
  </si>
  <si>
    <t>Stock based compensation</t>
  </si>
  <si>
    <t>Issuance of restricted stock, net</t>
  </si>
  <si>
    <t>Issuance of restricted stock, net, shares</t>
  </si>
  <si>
    <t>Sale of stock, net of financing costs</t>
  </si>
  <si>
    <t>Sale of stock, net of financing costs, shares</t>
  </si>
  <si>
    <t>Acquisition of treasury stock</t>
  </si>
  <si>
    <t>Acquisition of treasury stock, shares</t>
  </si>
  <si>
    <t>Other comprehensive loss</t>
  </si>
  <si>
    <t>Balance at Apr. 30, 2017</t>
  </si>
  <si>
    <t>Balance, shares at Apr. 30, 2017</t>
  </si>
  <si>
    <t>Adoption of accounting standard update related to stock compensation accounting (ASU 2016-09)</t>
  </si>
  <si>
    <t>Balance at Apr. 30, 2018</t>
  </si>
  <si>
    <t>Balance, shares at Apr. 30, 2018</t>
  </si>
  <si>
    <t>Consolidated Statements of Cash Flows - USD ($) $ in Thousands</t>
  </si>
  <si>
    <t>Cash flows from operating activities:</t>
  </si>
  <si>
    <t>Adjustments to reconcile net loss to net cash used in operating activities:</t>
  </si>
  <si>
    <t>Foreign exchange (gain)/loss</t>
  </si>
  <si>
    <t>Depreciation</t>
  </si>
  <si>
    <t>Loss on disposal of property, plant and equipment</t>
  </si>
  <si>
    <t>Compensation expense related to stock option grants and restricted stock</t>
  </si>
  <si>
    <t>Change in fair value of warrant liabilities</t>
  </si>
  <si>
    <t>Payment for litigation settlement</t>
  </si>
  <si>
    <t>Changes in operating assets and liabilities:</t>
  </si>
  <si>
    <t>Unbilled receivable</t>
  </si>
  <si>
    <t>Other receivable</t>
  </si>
  <si>
    <t>Other assets</t>
  </si>
  <si>
    <t>Unearned revenues</t>
  </si>
  <si>
    <t>Net cash used in operating activities</t>
  </si>
  <si>
    <t>Cash flows from investing activities:</t>
  </si>
  <si>
    <t>Purchases of marketable securities</t>
  </si>
  <si>
    <t>Maturities of marketable securities</t>
  </si>
  <si>
    <t>Leasehold improvements and purchase of equipment</t>
  </si>
  <si>
    <t>Net cash (used in) provided by investing activities</t>
  </si>
  <si>
    <t>Cash flows from financing activities:</t>
  </si>
  <si>
    <t>Proceeds from issuance of common stock and related warrants, net of costs</t>
  </si>
  <si>
    <t>Payment of capital lease obligations</t>
  </si>
  <si>
    <t>Payment of debt</t>
  </si>
  <si>
    <t>Net cash provided by financing activities</t>
  </si>
  <si>
    <t>Effect of exchange rate changes on cash, cash equivalents and restricted cash</t>
  </si>
  <si>
    <t>Net increase in cash, cash equivalents and restricted cash</t>
  </si>
  <si>
    <t>Cash, cash equivalents and restricted cash, beginning of period</t>
  </si>
  <si>
    <t>Cash, cash equivalents and restricted cash, end of period</t>
  </si>
  <si>
    <t>Supplemental schedule of cash flows information:</t>
  </si>
  <si>
    <t>Cash paid for interest</t>
  </si>
  <si>
    <t>Supplemental disclosure of noncash investing activities:</t>
  </si>
  <si>
    <t>Acquisition of equipment pursuant to capital leases</t>
  </si>
  <si>
    <t>Acquisition of leasehold improvements and equipment through accrued expenses</t>
  </si>
  <si>
    <t>Background and Liquidity</t>
  </si>
  <si>
    <t>Accounting Policies [Abstract]</t>
  </si>
  <si>
    <t>(1) Background and Liquidity (a) Background Ocean
Power Technologies, Inc. (the “Company”) was founded in 1984 in New Jersey, commenced business operations in 1994 and
re-incorporated in Delaware in 2007. The Company is developing and commercializing its proprietary systems that generate electricity
by harnessing the renewable energy of ocean waves. The Company uses proprietary technologies that convert the mechanical energy
created by the heaving motion of ocean waves into electricity. The Company has designed and continues to develop the PowerBuoy™
product line which is based on modular, ocean-going buoys, which the Company has been periodically ocean testing since 1997. The
Company markets its PowerBuoys™ in the United States and internationally. Since fiscal 2002, government agencies have accounted
for a significant portion of the Company’s revenues. These revenues were largely for the support of product development efforts.
The Company’s goal is that an increased portion of its revenues be from the sale or lease of products and maintenance services,
as compared to revenue to support its product development efforts. As the Company continues to advance its proprietary technologies,
it expects to continue to have a net decrease in cash from operating activities unless and until it achieves positive cash flow
from the planned commercialization of its products and services. (b) Liquidity/Going
Concern Our
consolidated financial statements have been prepared assuming the Company will continue as a going concern. The Company has experienced
substantial and recurring losses from operations, which have contributed to an accumulated deficit of $197.5 million at April 30,
2018. At April 30, 2018, the Company had approximately $11.5 million in cash on hand. The Company generated revenues of only $0.5
million and $0.8 million during the years ended April 30, 2018 and 2017, respectively. Based on the Company’s cash and cash
equivalents and marketable securities balances as of April 30, 2018, the Company believes that it will be able to finance its capital
requirements and operations into the quarter ending April 30, 2019, including $0.6 million of payments due by August 30, 2018 as
a return of an option due to ineligibility for certain emission credits. The Company will require additional equity and/or debt
financing to continue its operations. The Company cannot provide assurances that it will be able to secure additional funding when
needed or at all, or, if secured, that such funding would be on favorable terms. These factors raise substantial doubt about the
Company’s ability to continue as a going concern. The consolidated
financial statements have been prepared on a going concern basis, which contemplates the realization of assets and satisfaction
of liabilities in the normal course of business. The consolidated financial statements do not include any adjustments relating
to the recoverability and classification of recorded assets amounts or the amounts and classification of liabilities that might
result from the outcome of this uncertainty. Management is evaluating
different strategies to obtain the required additional funding for future operations. These strategies may include, but are not
limited to, additional funding from current or new investors, officers and directors; borrowings of debt; a public offering of
the Company’s equity or debt securities; partnerships and/or collaborations. There can be no assurance that any of these
future-funding efforts will be successful. In
fiscal 2018 and 2017, the Company has continued to make investments in ongoing product development efforts in anticipation of future
growth. The Company’s future results of operations involve significant risks and uncertainties. Factors that could affect
the Company’s future operating results and cause actual results to vary materially from expectations include, but are not
limited to, risks from lack of available financing and insufficient capital, performance of PowerBuoys™, its inability to
market and commercialize its PowerBuoys™, technology development, scalability of technology and production, dependence on
skills of key personnel, concentration of customers and suppliers, deployment risks and laws, regulations and permitting In order
to continue to implement its business strategy, the Company requires additional equity and/or debt financing. The Company closed
five equity financing arrangements during the two year period ended April 30, 2018. The Company does not currently have any committed
sources of debt or equity financing, and the Company cannot assure that additional equity and/or debt financing will be available
to the Company as needed on acceptable terms, or at all. Historically, the Company has raised capital through securities sales
in the public capital markets. If sufficient additional financing is not obtained when needed, the Company may be required to further
curtail or limit operations, product development costs, and/or selling, general and administrative activities in order to reduce
its cash expenditures. This could cause the Company to be unable to execute its business plan, take advantage of future opportunities
and may cause it to scale back, delay or eliminate some or all of its product development activities and/or reduce the scope of
or cease its operations. On June 2, 2016,
the Company entered into a securities purchase agreement, which was amended on June 7, 2016 (as amended, the “Purchase Agreement”)
with certain institutional purchasers (the “June Purchasers”). Pursuant to the terms of the Purchase Agreement, the
Company sold an aggregate of 417,000 shares of Common Stock together with warrants to purchase up to an aggregate of 145,952 shares
of Common Stock. Each share of Common Stock was sold together with a warrant to purchase 0.35 of a share of Common Stock at a combined
purchase price of $4.60. The net proceeds to the Company from the offering were approximately $1.7 million, after deducting placement
agent fees and estimated offering expenses payable by the Company, but excluding the proceeds, if any, from the exercise of the
warrants issued in the offering. The warrants have an exercise price of $6.08 per share, became exercisable on December 3, 2016
(“Initial Exercise Date”), and will expire five years following the Initial Exercise Date. The Company paid the placement
agents approximately $0.1 million as placement agent fees in connection with the sale of securities in the offering. The Company
also reimbursed the placement agents $35 thousand for their out of pocket and legal expenses in connection with the offering. On July 22, 2016,
the Company entered into the Second Amendment to the Purchase Agreement (the “Second Amended Purchase Agreement”) with
certain purchasers (the “July Purchasers”). Pursuant to the terms of the Second Amended Purchase Agreement, the Company
sold an aggregate of 595,000 shares of Common Stock together with warrants to purchase up to an aggregate of 178,500 shares of
Common Stock. Each share of Common Stock was sold together with a warrant to purchase 0.30 of a share of Common Stock at a combined
purchase price of $6.75. The net proceeds to the Company from the offering were approximately $3.6 million, after deducting placement
agent fees and estimated offering expenses payable by the Company, but excluding the proceeds, if any, from the exercise of the
warrants issued in the offering. The Warrants were exercisable immediately at an exercise price of $9.36 per share. The Warrants
will expire on the fifth (5th) anniversary of the initial date of issuance. On October 19, 2016,
the Company sold 2,760,000 shares of common stock at a price of $2.75 per share, which includes the sale of 360,000 shares of the
Company’s common stock sold by the Company pursuant to the exercise, in full, of the over-allotment option by the underwriters
in a public offering. The net proceeds to the Company from the offering were approximately $6.9 million, after deducting underwriter
fees and offering expenses payable by the Company. On
May 2, 2017, the Company sold 6,192,750 shares of common stock at a price of $1.30 per share, which includes the sale of 807,750
shares of the Company’s common stock sold by the Company pursuant to the exercise, in full, of the over-allotment option
by the underwriters in a public offering. The net proceeds to the Company from the offering were approximately $7.2 million, after
deducting underwriter fees and offering expenses payable by the Company. On
October 23, 2017, the Company sold 5,739,437 shares of common stock at a price of $1.42 per share in a best efforts public offering.
The net proceeds to the Company from the offering were approximately $7.4 million, after deducting placement fees and offering
expenses payable by the Company. The sale of additional
equity or convertible securities could result in dilution to stockholders. If additional funds are raised through the issuance
of debt securities, these securities could have rights senior to those associated with the Company’s Common Stock and could
contain covenants that would restrict its operations. Financing may not be available in amounts or on terms acceptable to the
Company, or at all. If the Company is unable to obtain required financing, it may be required to reduce the scope of its operations,
including its planned product development and marketing efforts, which could materially and adversely harm its financial condition
and operating results. If the Company is unable to secure additional financing, it may be forced to cease operations.</t>
  </si>
  <si>
    <t>Summary of Significant Accounting Policies</t>
  </si>
  <si>
    <t>(2) Summary of Significant Accounting Policies (a) Consolidation The
accompanying consolidated financial statements include the accounts of the Company and its majority-owned subsidiaries. All significant
intercompany balances and transactions have been eliminated in consolidation. Participation of stockholders other than the Company
in the net assets and in the earnings or losses of a consolidated subsidiary is reflected as a non-controlling interest in the
Company’s Consolidated Balance Sheets and Statements of Operations, which adjusts the Company’s consolidated results
of operations to reflect only the Company’s share of the earnings or losses of the consolidated subsidiary The
Company also periodically evaluates its relationships with other entities to identify whether they are variable interest entities,
and to assess whether it is the primary beneficiary of such entities. If the determination is made that the Company is the primary
beneficiary, then that entity is included in the consolidated financial statements. As of April 30, 2018, there were no such entities. (b) Use of
Estimates The
preparation of the consolidated financial statements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fair value of warrant liabilities; estimated costs to complete projects and percentage
of completion of customer contracts for purposes of revenue recognition. Actual results could differ from those estimates. The
current economic environment, particularly the macroeconomic pressures in certain European countries, has increased the degree
of uncertainty inherent in those estimates and assumptions. (c) Revenue
Recognition The Company’s
contracts are either cost plus or fixed price contracts and may include a lease component. Under cost plus contracts, customers
are billed for actual expenses incurred plus an agreed-upon fee. Under cost plus contracts, a profit or loss on a project is recognized
depending on whether actual costs are more or less than the agreed upon amount. The
Company has two types of fixed price contracts, firm fixed price and cost-sharing. Under firm fixed price contracts, the Company
receives an agreed-upon amount for providing products and services specified in the contract, a profit or loss is recognized depending
on whether actual costs are more or less than the agreed upon amount. Under cost-sharing contracts, the fixed amount agreed upon
with the customer is only intended to fund a portion of the costs on a specific project. Under cost sharing contracts, an amount
corresponding to the revenue is recorded in cost of revenues, resulting in gross profit on these contracts of zero. The Company’s
share of the costs is recorded as product development expense. Generally, revenue
under fixed price or cost plus contracts is recognized using the cost to cost percentage-of-completion method, measured by the
ratio of costs incurred to total estimated costs at completion. In certain circumstances, revenue under contracts that have specified
milestones or other performance criteria may be recognized only when the customer acknowledges that such criteria have been satisfied.
If an arrangement involves multiple deliverables, the delivered items are considered separate units of accounting if the items
have value on a stand-alone basis. Amounts allocated to each element are based on its objectively determined fair value, such as
the sales price for the product or service when it is sold separately or competitor prices for similar products or services. In addition, recognition
of revenue (and the related costs) may be deferred for fixed price contracts until contract completion if the Company is unable
to reasonably estimate the total costs of the project prior to completion. These contracts are subject to interpretation and management
may make a judgment as to the amount of revenue earned and recorded. Because the Company has a small number of contracts, revisions
to the percentage-of-completion determination, management interpretation or delays in meeting performance and contractual criteria
or in completing projects may have a significant effect on revenue for the periods involved. Upon anticipating a loss on a contract,
the Company recognizes the full amount of the anticipated loss in the current period. The Company classifies
leases as either operating or capital lease arrangements in accordance with the authoritative accounting guidance contained within
Accounting Standards Codification (“ASC”) Topic 840, “Leases”. Unbilled receivables
represent expenditures on contracts, plus applicable profit margin, not yet billed. Unbilled receivables are normally billed and
collected within one year. Billings made on contracts are recorded as a reduction of unbilled receivables, and to the extent that
such billings and cash collections exceed costs incurred plus applicable profit margin, they are recorded as unearned revenues. (d) Cash and Cash Equivalents, Restricted
Cash and Security Agreements Cash and Cash Equivalents The Company considers
all highly liquid investments with a maturity of three months or less when purchased to be cash equivalents. The Company invests
excess cash in a money market account. The following table summarizes cash and cash equivalents for the years ended April 30, 2018
and 2017:
April 30, 2018 April 30, 2017
(in thousands)
Checking and savings accounts $ 1,332 $ 4,241
Overnight repurchase account - 4,180
Money market account 10,167 -
$ 11,499 $ 8,421 Restricted Cash and Security Agreements A portion of the Company’s cash
is restricted under the terms of three security agreements. One agreement is
between the Company and Barclays Bank. Under this agreement, the cash is on deposit at Barclays Bank and serves as security for
letters of credit and bank guarantees that are expected to be issued by Barclays Bank on behalf of OPT LTD, one of the Company’s
subsidiaries, under a credit facility established by Barclays Bank for OPT LTD. The credit facility is approximately €0.3
million ($0.4 million) and carries a fee of 1% per annum of the amount of any such obligations issued by Barclays Bank. The credit
facility does not have an expiration date but is cancelable at the discretion of the bank. As of April 30, 2018, there was €0.3
million ($0.4 million) in letters of credit outstanding under this agreement. The other two agreements
are between the Company and Santander Bank. Under the first agreement, the cash is on deposit at Santander Bank and serves as security
for letter of credit issued by Santander Bank for the lease of new warehouse/office space in Monroe Township, New Jersey. The agreement
cannot be extended beyond January 31, 2025, and is cancelable at the discretion of the bank. Under the second the cash is on deposit
at Santander Bank and serves as security for a performance bond issued by Santander Bank as a requirement of the Eni contract.
The following table summarizes restricted cash for the years ended April 30, 2018 and 2017:
April 30, 2018 April 30, 2017
(in thousands)
Barclay’s Bank Agreement $ 372 $ 334
Santander Bank 354 154
$ 726 $ 488 The following table
provides a reconciliation of cash, cash equivalents and restricted cash reported within the statement of financial position that
sum to the total of the same such amounts shown in the statement of cash flows for the years ended April 30, 2018 and 2017:
April 30, 2018 April 30, 2017
(in thousands)
Cash and cash equivalents $ 11,499 $ 8,421
Restricted cash- short term 572 334
Restricted cash- long term 154 154
$ 12,225 $ 8,909 (e) Marketable Securities Marketable
securities with original maturities longer than three months but that mature in less than one year from the balance sheet date
are classified as current assets. Marketable securities that the Company has the intent and ability to hold to maturity are classified
as investments held-to-maturity and are reported at amortized cost. The difference between the acquisition cost and face values
of held-to-maturity investments is amortized over the remaining term of the investments and added to or subtracted from the acquisition
cost and interest income. As of April 30, 2018 and, 2017, all of the Company’s investments were classified as held-to-maturity. (f) Property and Equipment Property
and equipment consists primarily of equipment, furnishings, fixtures, computer equipment and leasehold improvements and are recorded
at cost. Depreciation and amortization is calculated using the straight-line method over the estimated useful lives of the assets.
Expenses for maintenance and repairs are charged to operations as incurred. Property and equipment is also reviewed for impairment
whenever events or changes in circumstances indicate that the carrying amount of the asset may not be recoverable. Recoverability
of assets to be held and used is measured by a comparison of the carrying amount of the asset to estimated undiscounted future
cash flows expected to be generated by the asset. If the carrying amount of the asset exceeds its estimated future cash flows,
then an impairment charge is recognized in the amount by which the carrying amount of the asset exceeds the fair value of the asset.
Description Estimated useful life
Equipment 5 - 7 years
Computer equipment &amp; software 3 years
Office furniture &amp; fixtures 3 - 7 years
Equipment under capitalized lease Over the life of the lease
Leasehold improvements Shorter of the estimated useful life or lease term (g) Foreign Exchange Gains and Losses The
Company has invested in certain certificates of deposit and has maintained cash accounts that are denominated in British pounds
sterling, Euros and Australian dollars. These amounts are included in cash, cash equivalents, restricted cash and marketable securities
on the accompanying consolidated balance sheets. Such positions may result in realized and unrealized foreign exchange gains or
losses from exchange rate fluctuations, which are included in “foreign exchange gain (loss)” in the accompanying consolidated
statements of operations. (h) Patents External
costs related to the filing of patents, including legal and filing fees, are capitalized if expenses related to the filing of a
patent are significant. The Company continually re-assesses the remaining useful lives of its long-lived assets and costs are expensed
when it is no longer probable that such technology will be utilized. Patents are also reviewed for impairment whenever events or
changes in circumstances indicate that the carrying amount of the patent may not be recoverable. Two new patents were granted in
fiscal year 2018 and no new patents were granted in fiscal year 2017. There was no amortization of patents recorded during the
years ended April 30, 2018 and 2017, as the patents are fully amortized. (i) Concentration of Credit Risk Financial
instruments that potentially subject the Company to concentration of credit risk consist principally of cash balances, bank certificates
of deposit and trade receivables. The Company invests its excess cash in highly liquid investments (principally, short-term bank
deposits, Treasury bills, Treasury notes and money market funds) and does not believe that it is exposed to any significant risks
related to its cash accounts, money market funds or certificates of deposit. The
table below shows the percentage of the Company’s revenues derived from customers whose revenues accounted for at least 10%
of the Company’s consolidated revenues for at least one of the periods indicated:
Twelve months ended April 30,
2018 2017
Eni S.p.A. 33 % 0 %
Mitsui Engineering &amp; Shipbuilding 43 % 80 %
Premier Oil UK Limited 10 % 0 %
U.S. Department of Defense Office of Naval Research 14 % 20 %
100 % 100 % The
loss of, or a significant reduction in revenues from a current customer could significantly impact the Company’s financial
position or results of operations. The Company does not require its customers to maintain collateral. (j) Warrant Liabilities The Company’s
warrants to purchase shares of its common stock are classified as warrant liabilities and are recorded at fair value. The warrant
liabilities are subject to re-measurement at each balance sheet date and the Company recognizes any change in fair value in its
consolidated statements of operations within “(Gain due to the change in fair value of warrant liabilities”. The Company
will continue to adjust the carrying value of the warrants for changes in the estimated fair value until such time as these instruments
are exercised or expire. At that time, the liabilities will be reclassified to “Additional paid-in capital”, a component
of “stockholders’ equity” on the consolidated balance sheets. (k) Net Loss per Common Share Basic
and diluted net loss per share for all periods presented is computed by dividing net loss by the weighted average number of shares
of Common Stock outstanding during the period. Due to the Company’s net losses, potentially dilutive securities, consisting
of outstanding stock options and non-vested performance-based shares, were excluded from the diluted loss per share calculation
due to their anti-dilutive effect. In
computing diluted net loss per share, options to purchase shares of common stock, warrants on common stock and non-vested restricted
stock issued to employees and non-employee directors, totaling 910,045 and 657,078 for the years ended April 30, 2018 and 2017,
respectively, were excluded from each of the computations as the effect would be anti-dilutive due to the Company’s losses. (l) Share-Based Compensation Costs
resulting from all share-based payment transactions are recognized in the consolidated financial statements at their fair values.
The aggregate share-based compensation expense recorded in the consolidated statements of operations for the years ended April
30, 2018 and 2017 was approximately $0.3 million and $1.2 million, respectively. The following table summarizes share-based compensation
related to the Company’s share-based plans by expense category for the years ended April 30, 2018 and 2017:
Twelve months ended April 30,
2018 2017
(in thousands)
Product development $ 24 $ 525
Selling, general and administrative 305 707
Total share-based compensation expense $ 329 $ 1,232 Valuation
Assumptions for Restricted Stock and Options Granted During the Years Ended April 30, 2018 and 2017 Options The fair value of
each stock option granted, for both service-based and performance-based vesting requirements during the year ended April 30 2018,
was estimated at the date of grant using the Black-Scholes option pricing model, assuming no dividends, and using the weighted
average valuation assumptions noted in the below table. The risk-free rate is based on the U.S. Treasury yield curve in effect
at the time of grant. The expected life (estimated period of time outstanding) of the stock options granted was estimated using
the “simplified” method as permitted by the SEC’s Staff Accounting Bulletin No. 110, Share-Based Payment.
Twelve months ended April 30,
2018 2017
Risk-free interest rate 2.1 % 1.3 %
Expected dividend yield 0.0 % 0.0 %
Expected life (in years) 5.5 5.5
Expected volatility 128.2 % 96.2 % The above assumptions
were used to determine the weighted average per share fair value of $1.17 and 2.52 for stock options granted during the years ended
April 30, 2018 and 2017, respectively. Restricted
Stock Compensation
expense for non-vested restricted stock is recorded based on its market value on the date of grant and recognized ratably over
the associated service and performance period. If the vesting requirement of performance-based grants is tied to the Company’s
total shareholder return (TSR) relative to the total shareholder return of alternative energy Exchange Traded Funds as measured
over a specific performance period then the compensation expense for these awards with market-based vesting is calculated based
on the estimated fair value as of the grant date utilizing a Monte Carlo simulation model and is recognized over the service period
on a straight-line basis. (m) Deferred Rent On March 31, 2017,
the Company signed a new 7-year lease for approximately 56,000 square feet in Monroe Township, New Jersey that will be used as
warehouse/production space and the Company’s principal offices and corporate headquarters. The lease was classified as an
operating lease. Rent payments relating to the Monroe premises are subject to annual increases. The minimum monthly payments will
vary over the 7-year term of the lease. The Company will record rent expense on a straight-line basis over the 7-year term of the
lease. The difference between rent expense and the monthly lease payment will go to a deferred rent/prepaid rent account. The Landlord
has provided the Company a tenant improvement allowance in an amount up to, but not exceeding, $137,563 to be applied to the cost
of tenant improvement work. The Company collected the full amount of the tenant improvement allowance in May 2018. The Company
recorded lease incentive liability to deferred rent. The Company will release the lease incentive liability on a straight-line
basis over the 7-year term to rent expense. (n)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nd operating loss
and tax credit carry forwards are expected to be recovered, settled or utilized. The effect on deferred tax assets and liabilities
of a change in tax rates is recognized in income in the period that includes the enactment date. The Company recognizes
the effect of income tax positions only if those positions are more likely than not of being sustained upon examination.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selling, general, and administrative expenses, to the extent incurred. (o) Accumulated
Other Comprehensive Loss The
functional currency for the Company’s foreign operations is the applicable local currency. The translation from the applicable
foreign currencies to U.S. dollars is performed for balance sheet accounts using the exchange rates in effect at the balance sheet
date and for revenue and expense accounts using an average exchange rate during the period. The unrealized gains or losses resulting
from such translation are included in accumulated other comprehensive loss within stockholders’ equity. (p) Recently
Issued Accounting Standards In
May 2014, the Financial Accounting Standards Board (“FASB”) issued Accounting Standards Update (“ASU”)
No. 2014-09, “ Revenue from Contracts with Customers (Topic 606).” In
August 2014, the FASB issued ASU 2014-15, “Disclosure of Uncertainties about an Entity’s Ability to Continue
as a Going Concern”, In
February 2016, the FASB issued ASU No. 2016-02, “Leases (Topic 842 In March 2016, the
FASB issued ASU No. 2016-09, “Compensation - Stock Compensation (Topic 718).” In August 2016, the
FASB issued ASU 2016-15, “Statement of Cash Flows (Topic 230): Classification of Certain Cash Receipts and Cash Payments”, In November 2016,
the FASB issued ASU 2016-18, “Statement of Cash Flows (Topic 230): Restricted Cash”,</t>
  </si>
  <si>
    <t>Marketable Securities</t>
  </si>
  <si>
    <t>Investments, Debt and Equity Securities [Abstract]</t>
  </si>
  <si>
    <t>(3) Marketable Securities Marketable securities
with initial maturities greater than three months but that mature within one year from the balance sheet date are classified as
current assets. For the period ended April 30, 2018 and April 30, 2017 the Company had $25,000 in certificates of deposit.</t>
  </si>
  <si>
    <t>Property and Equipment</t>
  </si>
  <si>
    <t>Property, Plant and Equipment [Abstract]</t>
  </si>
  <si>
    <t xml:space="preserve">(4) Property and Equipment The
components of property and equipment as of April 30, 2018 and 2017 consisted of the following:
April 30, 2018 April 30, 2017
(in thousands)
Equipment $ 394 $ 715
Computer Equipment &amp; Software 614 556
Office Furniture &amp; Equipment 338 250
Leasehold improvements 473 182
Equipment under capitalized lease 103 103
$ 1,922 $ 1,806
Less: accumulated depreciation (1,210 ) (1,636 )
$ 712 $ 170 Depreciation
expense was $0.1 million and $0.1 million for the years ended April 30, 2018 and 2017, respectively. As
of April 30, 2018 and 2017, computer equipment and software under capital leases was $103 thousand and $103 thousand, respectively.
The terms of the leases are for 36 months. Future minimum lease payments under capital leases together with the present value of
the net minimum lease payments as of April 30, 2018 are as follows:
April 30, 2018
(in thousands)
Remaining payments in Fiscal 2019 $ 23
Total net future minimum lease payments $ 23
Less: Amount representing interest -
Present value of net minimum lease payments $ 23 </t>
  </si>
  <si>
    <t>Accrued Expenses</t>
  </si>
  <si>
    <t>Payables and Accruals [Abstract]</t>
  </si>
  <si>
    <t xml:space="preserve">(5) Accrued Expenses Accrued expenses consist of the following
at April 30, 2018 and April 30, 2017.
April 30, 2018 April 30, 2017
(in thousands)
Project costs $ 57 $ 898
Contract loss reserve 395 238
Employee incentive payments 761 643
Accrued salary and benefits 442 484
Legal and accounting fees 246 478
Accrued taxes payable 179 132
Other 181 186
$ 2,261 $ 3,059 </t>
  </si>
  <si>
    <t>Deferred Credits Payable</t>
  </si>
  <si>
    <t>(6) Deferred Credits Payable During
the year ended April 30, 2001, in connection with the sale of Common Stock to an investor, the Company received $0.6 million from
the investor in exchange for an option to purchase up to 500,000 metric tons of carbon emissions credits generated by the Company
during the years 2008 through 2012, at a 30% discount from the then-prevailing market rate. If the Company received emission credits
under applicable laws and failed to sell to the investor the credits up to the full amount of emission credits covered by the
option, the investor was entitled to liquidated damages equal to 30% of the aggregate market value of the shortfall in emission
credits (subject to a limit on the market price of emission credits). Under the terms of the agreement, if the Company did not
become entitled under applicable laws to the full amount of emission credits covered by the option by December 31, 2012, the Company
was obligated to return the option fee of $0.6 million, less the aggregate discount on any emission credits sold to the investor
prior to such date. In December 2012, the Company and the investor agreed to extend the period for the sale of emission credits
until December 31, 2017. As of April 30, 2018, the Company has not generated any emissions credits eligible for purchase under
the agreement. The $0.6 million is reflected on the balance sheet within “Deferred credits payable current” as of
April 30, 2018 and 2017. The Company is currently in process of making payments to return the $0.6 million option fee and expects
to complete the payments by August 30, 2018.</t>
  </si>
  <si>
    <t>Warrants</t>
  </si>
  <si>
    <t xml:space="preserve">(7) Warrants On June 2, 2016,
the Company entered into a securities purchase agreement, which was amended on June 7, 2016 (as amended, the “June Purchase
Agreement”) with certain institutional purchasers (the “June Purchasers”). Pursuant to the terms of the June
Purchase Agreement, the Company sold an aggregate of 417,000 shares of Common Stock together with warrants to purchase up to an
aggregate of 145,952 shares of Common Stock. Each share of Common Stock was sold together with a warrant to purchase 0.35 of a
share of Common Stock at a combined purchase price of $4.60. The warrants have an exercise price of $6.08 per share, became exercisable
on December 3, 2016 (“Initial Exercise Date”), and will expire five years following the Initial Exercise Date. On July 22, 2016,
the Company entered into a Second Amendment to the Purchase Agreement (the “Second Amended Purchase Agreement”) with
certain institutional purchasers (the “July Purchasers”). Pursuant to the terms of the Second Amended Purchase Agreement,
the Company sold an aggregate of 595,000 shares of Common Stock together with warrants to purchase up to an aggregate of 178,500
shares of Common Stock. Each share of Common Stock was sold together with a warrant to purchase 0.30 of a share of Common Stock
at a combined purchase price of $6.75. The Warrants were exercisable immediately at an exercise price of $9.36 per share. The Warrants
will expire on the fifth (5th) anniversary of the initial date of issuance. The warrants contain
a feature whereby they could require the transfer of assets and therefore are classified as a liability in accordance with ASC
480. As such, the warrants with a value of $0.2 million at April 30, 2018 and $0.3 million at April 30, 2017 are reflected within
“Warrant liabilities” in the consolidated balance sheets. An unrealized gain
of $0.1 million and $1.5 million, were included within “Gain due to change in fair value of warrant liabilities” in
the consolidated statements of operations for the year ended April 30, 2018 and 2017, respectively. The Company determined the
fair value using the Black-Scholes option pricing model with the following assumptions for the period ended April 30, 2018 and
April 30, 2017:
April 30, 2018 April 30, 2017
Dividend rate 0.0% 0.0%
Risk-free rate 2.7% - 2.8% 1.8%
Expected life (years) 3.2 - 3.6 4.2 - 4.6
Expected volatility 132.9% - 142.7% 131.7% - 141.3% </t>
  </si>
  <si>
    <t>Preferred Stock</t>
  </si>
  <si>
    <t>Equity [Abstract]</t>
  </si>
  <si>
    <t>(8) Preferred Stock The
Company has authorized 5,000,000 shares of undesignated preferred stock with a par value of $0.001 per share. As of April 30,
2018, and 2017, no shares of preferred stock had been issued.</t>
  </si>
  <si>
    <t>Common Stock</t>
  </si>
  <si>
    <t>(9) Common Stock As of April 30, 2018,
the Company has 50,000,000 shares authorized with a par value of $0.001 per share and 18,424,939 shares issued. On June 2, 2016,
the Company entered into a securities purchase agreement, which was amended on June 7, 2016 (as amended, the “Purchase Agreement”)
with certain institutional purchasers (the “June Purchasers”). Pursuant to the terms of the Purchase Agreement, the
Company sold an aggregate of 417,000 shares of Common Stock together with warrants to purchase up to an aggregate of 145,952 shares
of Common Stock. Each share of Common Stock was sold together with a warrant to purchase 0.35 of a share of Common Stock at a combined
purchase price of $4.60. The net proceeds to the Company from the offering were approximately $1.7 million, after deducting placement
agent fees and estimated offering expenses payable by the Company, but excluding the proceeds, if any, from the exercise of the
warrants issued in the offering. The warrants have an exercise price of $6.08 per share, became exercisable on December 3, 2016
(“Initial Exercise Date”), and will expire five years following the Initial Exercise Date. The Company paid the placement
agents approximately $0.1 million as placement agent fees in connection with the sale of securities in the offering. The Company
also reimbursed the placement agents $35 thousand for their out of pocket and legal expenses in connection with the offering. On July 22, 2016,
the Company entered into the Second Amendment to the Purchase Agreement (the “Second Amended Purchase Agreement”) with
certain purchasers (the “July Purchasers”). Pursuant to the terms of the Second Amended Purchase Agreement, the Company
sold an aggregate of 595,000 shares of Common Stock together with warrants to purchase up to an aggregate of 178,500 shares of
Common Stock. Each share of Common Stock was sold together with a warrant to purchase 0.30 of a share of Common Stock at a combined
purchase price of $6.75. The net proceeds to the Company from the offering were approximately $3.6 million, after deducting placement
agent fees and estimated offering expenses payable by the Company, but excluding the proceeds, if any, from the exercise of the
warrants issued in the offering. The Warrants were exercisable immediately at an exercise price of $9.36 per share. The Warrants
will expire on the fifth (5th) anniversary of the initial date of issuance. On October 19, 2016,
the Company sold 2,760,000 shares of common stock at a price of $2.75 per share, which includes the sale of 360,000 shares of the
Company’s common stock sold by the Company pursuant to the exercise, in full, of the over-allotment option by the underwriters
in a public offering. The net proceeds to the Company from the offering were approximately $6.9 million, after deducting underwriter
fees and offering expenses payable by the Company. On
May 2, 2017, the Company sold 6,192,750 shares of common stock at a price of $1.30 per share, which includes the sale of 807,750
shares of the Company’s common stock sold by the Company pursuant to the exercise, in full, of the over-allotment option
by the underwriters in a public offering. The net proceeds to the Company from the offering were approximately $7.2 million, after
deducting underwriter fees and offering expenses payable by the Company. On
October 23, 2017, the Company sold 5,739,437 shares of common stock at a price of $1.42 per share in a best efforts public offering.
The net proceeds to the Company from the offering were approximately $7.4 million, after deducting placement fees and offering
expenses payable by the Company.</t>
  </si>
  <si>
    <t>Treasury Shares</t>
  </si>
  <si>
    <t>(10) Treasury Shares During
the years ended April 30, 2018 and 2017, 25,947 and 41,171 shares of Common Stock, respectively, were purchased by the Company
from employees to pay taxes related to the vesting of restricted stock.</t>
  </si>
  <si>
    <t>Share-Based Compensation Plans</t>
  </si>
  <si>
    <t>Disclosure of Compensation Related Costs, Share-based Payments [Abstract]</t>
  </si>
  <si>
    <t>(11) Share-Based Compensation Plans 2006 Stock
Incentive Plan In
2007, the Company’s 2006 Stock Incentive Plan became effective. A total of 80,321 shares were authorized for issuance under
the 2006 Stock Incentive Plan. In 2009, an amendment to the 2006 Stock Incentive Plan was approved by the Company’s stockholders,
increasing the aggregate number of shares authorized for issuance by 85,000 shares to 165,321. On October 2, 2013, a further amendment
to the 2006 Stock Incentive Plan was approved by the Company’s stockholders, increasing the aggregate number of shares authorized
for issuance by an additional 80,000 shares to 245,321. The Company’s employees, officers, directors, consultants and advisors
were eligible to receive awards under the 2006 Stock Incentive Plan; however, incentive stock options may only be granted to employees.
The maximum number of shares of Common Stock with respect to which awards may be granted to any participant under the 2006 Stock
Incentive Plan was 20,000 per calendar year. Vesting provisions of stock options are determined by the board of directors. The
contractual term of these stock options is up to ten years. The 2006 Stock Incentive Plan was administered by the Company’s
board of directors, who were authorized to delegate authority to one or more committees or subcommittees of the board of directors
or to the Company’s officers. The 2006 Stock Incentive Plan was terminated in December 2015 and unused shares in that Plan
were transferred to the 2015 Omnibus Incentive Plan. 2015 Omnibus
Incentive Plan In
2015, upon approval by the Company’s stockholders, the Company’s 2015 Omnibus Incentive Plan (the “2015 Plan”)
became effective. A total of 240,703 shares were authorized for issuance under the 2015 Omnibus Incentive Plan, including shares
available for awards under the 2006 Stock Incentive Plan remaining at the time that plan terminated, or that were subject to awards
under the 2006 Stock Incentive Plan that thereafter terminated by reason of expiration, forfeiture, cancellation or otherwise.
On October 21, 2016 upon approval by the Company’s stockholders the Company increased the number of shares authorized for
issuance to 640,703. If any award under the 2006 Stock Incentive Plan or 2015 Plan expires, is cancelled, terminates unexercised
or is forfeited, those shares become again available for grant under the 2015 Plan. As of April 30, 2018, the Company has 89,531
shares available for future issuance under the 2015 plan. The
2015 Plan provides for the grant of stock options, SARs, restricted stock awards, stock unit awards and unrestricted stock awards,
dividend equivalent rights, performance share awards or other performance-based awards, other equity-based awards or cash to eligible
employees, officers and non-employee directors of the Company or any affiliate of the Company, or any consultant or adviser to
the Company. The maximum number of shares of stock subject to Awards that can be granted under the 2015 Plan in any one calendar
year to any person, other than a non-employee director, is 75,000. However, incentive stock options may only be granted to employees.
The limitation on the amount of shares of stock issuable under the 2015 Plan is subject to adjustment in the event of certain changes
in the Company’s capital stock, such as recapitalizations, reclassifications, stock splits, reverse stock splits, spin-offs,
combinations of our stock, exchanges of the Company’s stock and other increases or decreases in the Company’s stock
without receipt of consideration. The
2015 Plan will terminate ten years after its effective date, in October 2025, but is subject to earlier termination as provided
in the 2015 Plan. A
dividend equivalent right is an award entitling the recipient to receive credits based on cash distributions that would have been
paid to the recipient on the shares of Common Stock specified in the dividend equivalent right if such shares had been issued to
and held by the recipient of the dividend equivalent right as of the record date. A dividend equivalent right may be granted to
any grantee under the 2015 Plan, but may not be granted in connection with or related to an award of options or SARs under the
2015 Plan. The terms and conditions of any dividend equivalent right shall be as set forth in the award agreement relating to such
right. Unless the committee administering the 2015 Plan otherwise provides in an award agreement, a grantee’s rights in all
dividend equivalent rights will automatically terminate upon the grantee’s termination of service with the Company. Performance-based
awards may be granted by the committee administering the 2015 Plan in such amounts and upon such terms as the committee administering
the 2015 Plan determines. Generally, performance-based awards will have an actual or target number of shares of Common Stock or
initial value that is set by the committee at the time of grant. The committee administering the 2015 Plan has the discretion to
set performance goals which, depending on the extent to which they are achieved, will determine the value and/or the number of
shares of Common stock subject to a performance-based award that will be paid out to the grantee. The right of a grantee to exercise
or receive a grant or settlement of any performance-based award, and the timing thereof, will be subject to the performance conditions
specified by the committee, and will entitle the grantee to receive cash or shares of our Common Stock upon the attainment of the
specified performance goals over a specified performance period. Except
in connection with a corporate transaction in which the Company is involved, without obtaining stockholder approval, the 2015 Plan
may not be amended to reduce the exercise price of such outstanding options or SARs, cancel outstanding options or SARs in exchange
for or in substitution of options or SARs with an exercise price that is less than the exercise price of the original options or
SARs, or cancel outstanding options or SARs with an exercise price above the current stock price in exchange for cash or other
securities. 2018 Employment
Inducement Incentive Award Plan On January 18, 2018,
the Company’s Board of Directors adopted the Company’s Employment Inducement Incentive Award Plan (the “2018
Inducement Plan”) pursuant to which the Company reserved 500,000 shares of common stock for issuance under the Inducement
Plan. In accordance with Rule 5635(c)(4) and Rule 5635(c)(3) of the Nasdaq Listing Rules, awards under the Inducement Plan may
only be made to individuals not previously employees of the Company (or following such individuals’ bona fide period of non-employment
with the Company), as an inducement material to the individuals’ entry into employment with the Company. An award is any
right to receive the Company’s common stock pursuant to the 2018 Inducement Plan, consisting of a performance share award,
restricted stock award, a restricted stock unit award or a stock payment award. As of April 30, 2018, there were 97,297 shares
outstanding and 402,703 shares available for grant under the 2018 Inducement Plan. (a) Stock Options A summary of
stock options under the plans described above is as follows:
Weighted
Average
Weighted Remaining
Shares Average Contractual
Underlying Exercise Term
Options Price (In Years)
Outstanding as of April 30, 2017 237,214 $ 14.64 7.6
Granted 170,664 $ 1.34
Exercised - $ -
Cancelled/forfeited (19,349 ) $ 67.71
Outstanding as of April 30, 2018 388,529 $ 6.15 7.4
Exercisable as of April 30, 2018 217,205 $ 9.90 5.9 As of April 30, 2018,
the total intrinsic value of outstanding and exercisable options was approximately $1,745 and $1,745, respectively. As of April
30, 2018, approximately 145,627 additional options were unvested, which options had no intrinsic value and a weighted-average remaining
contractual term of 9.5 years. There was approximately $0.2 million and $0.3 million of total recognized compensation cost related
to employees for stock options during the years ended April 30, 2018 and 2017, respectively. As of April 30, 2018, there was approximately
$0.1 million of total unrecognized compensation cost related to non-vested stock options granted under the plans. This cost is
expected to be recognized over a weighted-average period of 0.5 years. The Company typically issues newly authorized but unissued
shares to satisfy option exercises under these plans. (b) Restricted Stock Compensation
expense for non- vested restricted stock is generally recorded based on its market value on the date of grant and recognized ratably
over the associated service and performance period. During fiscal 2018, the Company granted 211,881 shares subject to service-based
vesting requirements and no shares subject to performance-based vesting requirements. The achievement or vesting requirement of
the performance-based grants is tied to the Company’s total shareholder return (TSR) relative to the total shareholder return
of three alternative energy Exchange Traded Funds as measured over a specific performance period. No vesting of the relevant shares
will occur in instances where the Company’s TSR for the relevant period is below 80% of the peer group. However, additional
opportunities to vest some or all of a portion of the shares in a subsequent period may occur. Compensation expense for these awards
with market-based vesting is calculated based on the estimated fair value as of the grant date utilizing a Monte Carlo simulation
model and is recognized over the service period on a straight-line basis. Restricted
stock issued and unvested at April 30, 2018 does not include any shares of unvested restricted stock subjected to performance-based
vesting requirements. A summary of
unvested restricted stock under the plans described above is as follows:
Weighted
Number Average Price
of Shares per Share
Issued and unvested at April 30, 2017 103,412 $ 3.99
Granted 211,881 $ 1.27
Vested (85,104 ) $ 4.67
Cancelled/forfeited (33,125 ) $ 2.00
Issued and unvested at April 30, 2018 197,064 $ 1.35 There was approximately
$0.1 million and $0.9 million of total recognized compensation cost relating to restricted stock granted to employees during the
years ended April 30, 2018 and 2017, respectively. As of April 30, 2018, there was $0.2 million of total unrecognized compensation
cost related to unvested restricted stock granted under the plans. This cost is expected to be recognized over a weighted-average
period of 2.0 years.</t>
  </si>
  <si>
    <t>Fair Value Measurements</t>
  </si>
  <si>
    <t>Fair Value Disclosures [Abstract]</t>
  </si>
  <si>
    <t xml:space="preserve">(12) Fair Value Measurements 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 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
Level 3 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 Transfers into or
out of any hierarchy level are recognized at the end of the reporting period in which the transfers occurred. There were no transfers
between any levels during the year ended April 30, 2018 and 2017. The following information
is provided to help readers gain an understanding of the relationship between amounts reported in the accompanying consolidated
financial statements and the related market or fair value. The disclosures include financial instruments and derivative financial
instruments, other than investment in affiliates. Following are descriptions
of the valuation methodologies used to measure material assets and liabilities at fair value and details of the valuation models,
key inputs to those models and significant assumptions utilized. Warrant Liabilities The fair value of
the Company’s warrant liabilities (refer to Note 7) recorded in the Company’s financial statements is determined using
the Black-Scholes option pricing model and the quoted price of the Company’s common stock in an active market, volatility
and expected life, is a Level 3 measurement. Volatility is based on the actual market activity of the Company’s stock. The
expected life is based on the remaining contractual term of the warrants and the risk-free interest rate is based on the implied
yield available on U.S. Treasury Securities with a maturity equivalent to the warrants’ expected life. The following table presents financial
assets and liabilities measured at fair value on a recurring basis as of April 30, 2018:
Total Carrying Value in Consolidated Balance Sheet Quoted prices in active marKets for identical assets or liabilities (Level 1) Significant other observable inputs (Level 2) Significant unobservable inputs (Level 3)
(in thousands)
Warrant liabilities $ 201 $ - $ - $ 201 The following table presents financial
assets and liabilities measured at fair value on a recurring basis as of April 30, 2017:
Total Carrying Value in Consolidated Balance Sheet Quoted prices in active marKets for identical assets or liabilities (Level 1) Significant other observable inputs (Level 2) Significant unobservable inputs (Level 3)
(in thousands)
Warrant liabilities $ 323 $ - $ - $ 323 The following table provides a summary
of changes in the fair value of the warrant liabilities during the year ended April 30, 2018;
Fair Value Measurement Using Significant Unobservable Inputs (Level 3)
Total
Warrant
Liability
(in thousands)
Fair value – April 30, 2016 $ -
Issuance 1,814
Transfers -
Change in fair value (1,491 )
Fair value – April 30, 2017 $ 323
Change in fair value (122 )
Fair value – April 30, 2018 $ 201 </t>
  </si>
  <si>
    <t>Income Taxes</t>
  </si>
  <si>
    <t>Income Tax Disclosure [Abstract]</t>
  </si>
  <si>
    <t>(13) Income Taxes Loss
before income taxes for the years ended April 30, 2018 and 2017 consisted of the following components:
April 30, 2018 April 30, 2017
(in thousands)
Domestic $ (11,004 ) $ (9,805 )
Foreign (272 ) (379 )
Total loss before income taxes $ (11,276 ) $ (10,184 ) The income tax
benefit for the years ended April 30, 2018 and 2017 consist of state income tax benefits of $1.1 million and $0.7 million, respectively,
from the sale of New Jersey net operating losses and research and development credits. Tax Rate Reconciliation The
effective income tax rate differed from the percentages computed by applying the US federal income tax for the periods ended April
30, 2018 and 2017 to loss before income taxes as a result of the following:
April 30, 2018 April 30, 2017
Computed expected tax benefit -29.7 % -34.0 %
Increase(reduction) in income taxes resulting from:
State income taxes, net of federal benefit 3.0 % 2.3 %
Federal research and development tax credits -1.5 % -1.7 %
Foreign rate differential 0.3 % 0.3 %
Other non-deductible expenses 0.4 % 0.1 %
Proceeds of sale of New Jersey tax benefits -9.9 % -6.9 %
U.S. tax reform effects 162.2 % 0.0 %
Other 5.1 % 11.7 %
Increase in valuation allowance -139.4 % 25.9 %
Income tax benefit -9.5 % -2.3 % Significant
Components of Deferred Taxes The
tax effects of temporary differences and carry forwards that give rise to the Company’s deferred tax assets and deferred
tax liabilities are presented below.
April 30, 2018 April 30, 2017
(in thousands)
Deferred tax assets:
Federal net operating loss carryforwards $ 29,329 $ 44,355
Foreign net operating loss carryforwards 3,852 3,761
State operating loss carryforwards 1,460 1,281
Federal and New Jersey research and development tax credits 3,143 2,996
Stock compensation 645 1,096
Unrealized foreign exchange loss 12 17
Accrued expenses 487 576
Other 330 627
Net deferred tax assets before valuation allowance 39,258 54,709
Valuation allowance (39,258 ) (54,709 )
Net deferred tax asset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and carry forwards become deductible or are utilized.
As of April 30, 2018 and 2017, based upon the level of historical taxable losses, valuation allowances of $39.3 million and $54.7
million, respectively, were recorded to fully offset deferred tax assets. The valuation allowance decreased $15.4 million during
the year ended April 30, 2018 and increased $2.1 during the year ended 2017. respectively. As
of April 30, 2018, the Company had net operating loss carry forwards for federal income tax purposes of approximately $139.7 million,
which begin to expire in fiscal 2019. The Company also had federal research and development tax credit carry forwards of approximately
$3.0 million as of April 30, 2018, which begins to expire in 2019. The Tax Reform Act of 1986 contains provisions that limit the
utilization of net operating loss and tax credit carry forwards if there has been an ownership change, as defined. The Company
has determined that such an ownership change, as described in Section 382 of the Internal Revenue Code, occurred in conjunction
with the Company’s U.S. initial public offering in April 2007. The Company’s annual Section 382 limitation is approximately
$3.3 million. The Section 382 limitation is cumulative from year to year, and thus, to the extent net operating loss or other credit
carry forwards are not utilized up to the amount of the available annual limitation, the limitation is carried forward and added
to the following year’s available limitation. Such limitation only applies to net operating losses incurred in periods prior
to the ownership change. The Company has not performed additional analysis on ownership changes that may have occurred subsequently
to further limit the ability to utilize net tax attributes. As of April 30, 2018, the Company had state net operating loss carry
forwards of approximately $20.5 million which begin to expire in 2019, which also may be limited to utilization limitations. As
of April 30, 2018, the Company had foreign net operating loss carry forwards of approximately $17.9 million. The ability to utilize
these carry forwards may also be limited in the event of a significant change to ownership. New Jersey Net Operating Loss During
the years ended April 30, 2018 and 2017, the Company sold New Jersey State net operating losses and research and development credits
in the amount of $11.5 million and $7.8 million, respectively, resulting in the recognition of income tax benefits of $1.1 million
and $0.7 million, respectively, recorded in the Company’s Statement of Operations. Recent Tax Legislation On December 22, 2017,
the Tax Cuts and Jobs Act of 2017 (the “TCJA”) was signed into law making significant changes to the Internal Revenue
Code. Changes include, but are not limited to, a corporate tax rate decrease for the Company from 34%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The TCJA reduced
the U.S. federal statutory tax rate for the Company from 34% to 21% effective January 1, 2018. For fiscal year 2018, our blended
U.S. federal statutory tax rate is 29.7%. This is the result of using the tax rate of 34% for the number of days from the start
of the fiscal year until the date of rate change and the tax rate of 21% for the number of days from the date of rate change until
the end of the fiscal year. The Company completed the accounting for the income tax effects of certain elements of the TCJA and
determined the impact to its deferred tax assets to be a reduction of $17.6 million, primarily resulting from the corporate
rate reduction from 34% to 21%. Since the Company’s has historical losses, the Company continues to have a full valuation
allowance against all deferred tax assets and there is no impact to its consolidated financial statements. We remeasured our
deferred taxes to reflect the reduced rate that will apply when these deferred taxes are settled or realized in future periods.
To calculate the remeasurement of deferred taxes, we estimated when the existing deferred taxes will be settled or realized and
which deferred taxes will be settled within the current year at the 34% tax rate and those that will reverse after year end at
the 21% tax rate. As of April 30, 2018, we have completed our accounting for the tax effects of the TCJA, however there is no effect
on the deferred tax provision since the company has a full valuation allowance. Uncertain Tax Positions The Company applies
the guidance issued by the FASB for the accounting and reporting of uncertain tax positions. The guidance requires the Company
to recognize in its consolidated financial statements the impact of a tax position if that position is more likely than not to
be sustained upon examination, based on the technical merits of the position. We are currently undergoing an income tax audit in
Spain for the period from 2008 to 2014, when our Spanish branch was closed. The branch reported net operating losses for each of
the years reported that the Spanish tax inspector claims should have been capitalized on the balance sheet instead of charged as
an expense in the Statement of Operations. As of April 30, 2017, we had recorded a penalty of $132,000 to Selling, general and
administrative costs in the Statement of Operations. The Spanish tax inspector has recently closed its discussion relating to the
capitalization of expenses and as of April 30, 2018 the Company reversed the penalty. However, the Spanish tax inspector has now
raised questions with respect to the Company’s recognition of funds received in 2011 to 2014 from a governmental grant from
the European Commission in connection with the Waveport project. It is anticipated that we will be assessed a penalty relating
to these tax years. We have estimated this penalty to be $177,000 for the period ended April 30, 2018. We have recorded the penalty
to Selling, general and administrative costs in the Statement of Operations. At April 30, 2018 and 2017, the Company had no other
unrecognized tax positions. The Company does not expect any material increase or decrease in its income tax expense in the next
twelve months, related to examinations or uncertain tax positions. U.S. federal and state income tax returns were audited through
fiscal 2014 and fiscal 2010 respectively. Net operating loss and credit carry forwards since inception remain open to examination
by taxing authorities, and will continue to remain open for a period of time after utilization. The
Company does not have any interest or penalties accrued related to uncertain tax positions as it does not have any unrecognized
tax benefits.</t>
  </si>
  <si>
    <t>Commitments and Contingencies</t>
  </si>
  <si>
    <t>Commitments and Contingencies Disclosure [Abstract]</t>
  </si>
  <si>
    <t>(14) Commitments and Contingencies (a) Operating Lease Commitments The
Company leases office, laboratory, manufacturing and other space in Monroe Township, New Jersey under an operating lease that expires
on October 31, 2024. The lease commencement date is November 1, 2017, with lease payments beginning the same month. The lease expiration
date is seven years from the rent commencement date. The Company provided a cash security deposit of approximately $154,000. The
Lease contains a tenant improvement allowance of up to $138,000 and annual escalations, as such, the Company accounts for rent
expense on a straight-line basis. Rent expense under operating leases was approximately $0.4 million and $0.3 million for the years
ended April 30, 2018 and 2017, respectively. Future minimum
lease payments under operating leases as of April 30, 2018 are as follows:
April 30, 2018
(in thousands)
2019 312
2020 322
2021 331
2022 341
2023 352
Thereafter 546
$ 2,204 Shareholder Litigation and Demands The Company and certain
of its current and former directors and officers were defendants in a derivative lawsuit filed on March 18, 2015 in the United
States District Court for the District of New Jersey captioned Labare v. Dunleavy, et. al., On July 10, 2015,
a second derivative lawsuit, captioned Rywolt v. Dunleavy, et al., Labare Rywolt On
April 21, 2016, a third derivative lawsuit, captioned LaCalamito v. Dunleavy, et al. LaCalamito On
June 9, 2016, a fourth derivative lawsuit, captioned Pucillo v. Dunleavy, et al. Pucillo Pucillo Pucillo Pucillo Pucillo Labar Rywolt Pucillo On
October 25, 2016, the Court approved and entered a Stipulation and Order that, among other things, (i) consolidated the four derivative
actions; (ii) identified plaintiff Pucillo as the lead plaintiff in the consolidated actions; and (iii) stayed the consolidated
actions pending the November 14, 2016 settlement hearing in the now-settled securities class action and further order of the Court. On
October 23, 2017, the parties entered into a Stipulation and Agreement of Settlement to resolve the four consolidated derivative
lawsuits. The settlement provided for, among other things, the Company to implement certain corporate governance changes,
a $350,000 payment to the plaintiffs’ attorneys for attorneys’ fees and costs that will be made by the Company’s
insurance carrier, dismissal of the derivative lawsuits, and certain releases. On November 21, 2017, the plaintiffs filed an unopposed
motion seeking preliminary approval of the settlement, which the Court granted on March 9, 2018. On May14, 2018, the Court held
a final settlement approval hearing at which the Court stated that it was approving the settlement. On June 13, 2018, the Court
issued a Final Order and Judgement, approving the Stipulation and Agreement of Settlement. The Company has accrued $350,000
related to this matter as a probable and reasonably estimable loss contingency during the twelve months ended April 30, 2018. The
Company also recorded a receivable of $350,000 from its insurance carrier with the offset to the statement of operations. On May 26, 2017,
an attorney claiming to represent two stockholders sent the Company’s Board of Directors a Stockholder Litigation Demand
letter (“Stockholder Demand”). The Stockholder Demand alleges that the voting of shares for the 1-for-10 reverse stock
split at the 2015 annual meeting of stockholders held on October 22, 2015 was not properly counted, and further alleges that, although
the Company reported the reverse stock split as having been passed, if the vote was properly counted the reverse stock split would
not have been approved. The Stockholder Demand requests the Board of Directors either to deem the reverse stock split as ineffective
and disclose the same or to seek a proper and effective stockholder ratification of the reverse stock split. In addition, the Stockholder
Demand requests the Board of Directors to adopt and implement adequate internal controls and systems to prevent the alleged improper
voting from recurring. On June 23, 2017, the Company responded to the Stockholder Demand,
explained the procedures that were followed for the 2015 annual meeting of stockholders and provided the Oath of the Inspector
of Elections and the Certificate of the Inspector of Elections that certified as accurate the results of the voting at the meeting
including voting on the reverse stock split proposal. On June 26, 2017, the attorney representing the alleged stockholders replied
to the Company’s response, further alleged that the proxy statement underlying the 2015 annual meeting provided voting instructions
that misled the stockholders regarding whether their brokers could vote on the reverse stock split proposal and renewed their requests
of the Board. On July 24, 2017, the Company provided an additional response to the Stockholder Demand, denied the allegations,
and declined to take any of the actions requested. Employment Litigation On June 10, 2014,
the Company announced that it had terminated Charles Dunleavy as its Chief Executive Officer and as an employee of the Company
for cause, effective June 9, 2014, and that Mr. Dunleavy had also been removed from his position as Chairman of the Board of Directors.
On June 17, 2014, Mr. Dunleavy wrote to the Company stating that he had retained counsel to represent him in connection with an
alleged wrongful termination of his employment. On July 28, 2014, Mr. Dunleavy resigned from the Board and the boards of directors
of the Company's subsidiaries. In 2014, the Company and Mr. Dunleavy have agreed to suspend his alleged employment claims
pending resolution of a class action shareholder litigation (resolved in May 2017) and then agreed
to continue to the suspension pending resolution of the derivatives litigation (resolved in June 2018). As of the filing of
this report, the claims are still suspended. Except
for the Stipulation agreement noted previously, we have not established any provision for losses relating to these claims and pending
litigation. Due to the stages of these proceedings, and considering the inherent uncertainty of these claims and litigation, at
this time we are not able to predict or reasonably estimate whether we have any possible loss exposure or the ultimate outcome
of these claims. (b) Regulatory Matters SEC Investigation On April 30, 2018,
the Company received a letter from the SEC staff in the Philadelphia regional office announcing that the SEC had concluded its
investigation of the Company. The investigation began on February 4, 2015, when the Company received a subpoena from the SEC requesting
information related to the discontinued VWP Project in Australia. On July 12, 2016, the SEC issued second subpoena requesting information
related to the Company’s April 4, 2014 public offering. The Company provided information to the SEC in response to both subpoenas
and cooperated with the SEC throughout its investigation. In its letter of April 30, 2018, the SEC stated that it does not intend
to recommend an enforcement action by the SEC against the Company. Spain IVA (sales tax) In June 2012, the
Company received notice that the Spanish tax authorities are inquiring into its 2010 IVA (value-added tax) filing for which the
Company benefitted from the offset of approximately $0.3 million of input tax. The Company believed that the tax credit was properly
claimed and, therefore, no liability was recorded. The Company issued two letters of credit totaling €0.3 million ($0.3 million)
at the request of the Spanish tax authorities. On January 31, 2017 the Company received $0.2 million from the Spanish tax authorities
as a result of the conclusion of the inquiry. In addition, during February 2017, the Spanish tax authorities approved of the release
of the two outstanding letters of credit. Spain Income Tax Audit We are currently
undergoing an income tax audit in Spain for the period from 2008 to 2014, when our Spanish branch was closed. The branch reported
net operating losses for each of the years reported that the Spanish tax inspector claims should have been capitalized on the
balance sheet instead of charged as an expense in the Statement of Operations. As of April 30, 2017, we had recorded a penalty
of $132,000 to Selling, general and administrative costs in the Statement of Operations. The Spanish tax inspector has recently
closed its discussion relating to the capitalization of expenses and as of April 30, 2018 the Company reversed the penalty. However,
the Spanish tax inspector has now raised questions with respect to the Company’s recognition of funds received in 2011 to
2014 from a governmental grant from the European Commission in connection with the Waveport project. It is anticipated that we
will be assessed a penalty relating to these tax year. We have estimated this penalty to be $177,000 for the period ended April
30, 2018. We have recorded the penalty to Selling, general and administrative costs in the Statement of Operations.</t>
  </si>
  <si>
    <t>Operating Segments and Geographic Information</t>
  </si>
  <si>
    <t>Segment Reporting [Abstract]</t>
  </si>
  <si>
    <t xml:space="preserve">(15) Operating Segments and Geographic Information The Company’s
business consists of one segment as this represents management’s view of the Company’s operations. The Company operates
on a worldwide basis with one operating company in the US and operating subsidiaries in the UK and in Australia. Revenues and expenses
are generally attributed to the operating unit that bills the customers. Geographic information is as follows:
Year Ended April 30, 2018
North Asia and
America Europe Australia Total
(in thousands)
Revenues from external customers $ 511 $ - $ - $ 511
Operating loss (11,282 ) (243 ) (35 ) (11,560 )
Long-lived assets 712 - - 712
Total assets 13,762 22 337 14,121
Year Ended April 30, 2017
North Asia and
America Europe Australia Total
(in thousands)
Revenues from external customers $ 843 $ - $ - $ 843
Operating loss (11,270 ) (389 ) (28 ) (11,687 )
Long-lived assets 170 - - 170
Total assets 9,498 209 366 10,073 </t>
  </si>
  <si>
    <t>Subsequent Events</t>
  </si>
  <si>
    <t>Subsequent Events [Abstract]</t>
  </si>
  <si>
    <t>(16) Subsequent Events On
June 13, 2018, Tiderunner Marine, Inc. filed a lawsuit in the United States District Court for the District of New Jersey captioned Tiderunner
Marine, Inc. v. Ocean Power Technologies, Inc. On June 27, 2018,
Ocean Power Technologies, Inc. (the “Company”) entered into a contract with Premier Oil UK Limited (“PMO”)
for the lease of a PB3 PowerBuoy™ (the “PMO Agreement”) to be deployed in one of PMO’s offshore fields
in the North Sea. Under the agreement, the PowerBuoy™ will provide communications and remote monitoring services for PMO
assets and will demonstrate its ability to monitor and alert vessels in the area after the Floating Production, Storage and Offloading
vessel is removed. The initial trial phase shall last for three months, and if successful, PMO may elect to extend for a second
six-month trial phase and a third three-month trial phase. The Company will be paid a flat fee specified in the contract for each
phase of the lease. At the end of the twelve months, PMO will have the option to extend the lease on a month-to-month basis as
well as to purchase the PowerBuoy™. If PMO elects to purchase the unit, the parties will negotiate mutually agreeable terms.
The Company has agreed to assist PMO in deployment and commissioning of the unit, as well as related data collection and assessment
of performance. PMO is responsible for all costs associated with deployment and installation.</t>
  </si>
  <si>
    <t>Summary of Significant Accounting Policies (Policies)</t>
  </si>
  <si>
    <t>Consolidation</t>
  </si>
  <si>
    <t>(a) Consolidation The
accompanying consolidated financial statements include the accounts of the Company and its majority-owned subsidiaries. All significant
intercompany balances and transactions have been eliminated in consolidation. Participation of stockholders other than the Company
in the net assets and in the earnings or losses of a consolidated subsidiary is reflected as a non-controlling interest in the
Company’s Consolidated Balance Sheets and Statements of Operations, which adjusts the Company’s consolidated results
of operations to reflect only the Company’s share of the earnings or losses of the consolidated subsidiary The
Company also periodically evaluates its relationships with other entities to identify whether they are variable interest entities,
and to assess whether it is the primary beneficiary of such entities. If the determination is made that the Company is the primary
beneficiary, then that entity is included in the consolidated financial statements. As of April 30, 2018, there were no such entities.</t>
  </si>
  <si>
    <t>Use of Estimates</t>
  </si>
  <si>
    <t>(b) Use of
Estimates The
preparation of the consolidated financial statements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fair value of warrant liabilities; estimated costs to complete projects and
percentage of completion of customer contracts for purposes of revenue recognition. Actual results could differ from those estimates.
The current economic environment, particularly the macroeconomic pressures in certain European countries, has increased the degree
of uncertainty inherent in those estimates and assumptions.</t>
  </si>
  <si>
    <t>Revenue Recognition</t>
  </si>
  <si>
    <t>(c) Revenue
Recognition The Company’s
contracts are either cost plus or fixed price contracts and may include a lease component. Under cost plus contracts, customers
are billed for actual expenses incurred plus an agreed-upon fee. Under cost plus contracts, a profit or loss on a project is recognized
depending on whether actual costs are more or less than the agreed upon amount. The
Company has two types of fixed price contracts, firm fixed price and cost-sharing. Under firm fixed price contracts, the Company
receives an agreed-upon amount for providing products and services specified in the contract, a profit or loss is recognized depending
on whether actual costs are more or less than the agreed upon amount. Under cost-sharing contracts, the fixed amount agreed upon
with the customer is only intended to fund a portion of the costs on a specific project. Under cost sharing contracts, an amount
corresponding to the revenue is recorded in cost of revenues, resulting in gross profit on these contracts of zero. The Company’s
share of the costs is recorded as product development expense. Generally, revenue
under fixed price or cost plus contracts is recognized using the cost to cost percentage-of-completion method, measured by the
ratio of costs incurred to total estimated costs at completion. In certain circumstances, revenue under contracts that have specified
milestones or other performance criteria may be recognized only when the customer acknowledges that such criteria have been satisfied.
If an arrangement involves multiple deliverables, the delivered items are considered separate units of accounting if the items
have value on a stand-alone basis. Amounts allocated to each element are based on its objectively determined fair value, such as
the sales price for the product or service when it is sold separately or competitor prices for similar products or services. In addition, recognition
of revenue (and the related costs) may be deferred for fixed price contracts until contract completion if the Company is unable
to reasonably estimate the total costs of the project prior to completion. These contracts are subject to interpretation and management
may make a judgment as to the amount of revenue earned and recorded. Because the Company has a small number of contracts, revisions
to the percentage-of-completion determination, management interpretation or delays in meeting performance and contractual criteria
or in completing projects may have a significant effect on revenue for the periods involved. Upon anticipating a loss on a contract,
the Company recognizes the full amount of the anticipated loss in the current period. The Company classifies
leases as either operating or capital lease arrangements in accordance with the authoritative accounting guidance contained within
Accounting Standards Codification (“ASC”) Topic 840, “Leases”. Unbilled receivables
represent expenditures on contracts, plus applicable profit margin, not yet billed. Unbilled receivables are normally billed and
collected within one year. Billings made on contracts are recorded as a reduction of unbilled receivables, and to the extent that
such billings and cash collections exceed costs incurred plus applicable profit margin, they are recorded as unearned revenues.</t>
  </si>
  <si>
    <t>Cash and Cash Equivalents, Restricted Cash and Security Agreements</t>
  </si>
  <si>
    <t xml:space="preserve">(d) Cash and Cash Equivalents, Restricted
Cash and Security Agreements Cash and Cash Equivalents The Company considers
all highly liquid investments with a maturity of three months or less when purchased to be cash equivalents. The Company invests
excess cash in a money market account. The following table summarizes cash and cash equivalents for the years ended April 30, 2018
and 2017:
April 30, 2018 April 30, 2017
(in thousands)
Checking and savings accounts $ 1,332 $ 4,241
Overnight repurchase account - 4,180
Money market account 10,167 -
$ 11,499 $ 8,421 Restricted Cash and Security Agreements A portion of the Company’s cash
is restricted under the terms of three security agreements. One agreement is
between the Company and Barclays Bank. Under this agreement, the cash is on deposit at Barclays Bank and serves as security for
letters of credit and bank guarantees that are expected to be issued by Barclays Bank on behalf of OPT LTD, one of the Company’s
subsidiaries, under a credit facility established by Barclays Bank for OPT LTD. The credit facility is approximately €0.3
million ($0.4 million) and carries a fee of 1% per annum of the amount of any such obligations issued by Barclays Bank. The credit
facility does not have an expiration date but is cancelable at the discretion of the bank. As of April 30, 2018, there was €0.3
million ($0.4 million) in letters of credit outstanding under this agreement. The other two agreements
are between the Company and Santander Bank. Under the first agreement, the cash is on deposit at Santander Bank and serves as security
for letter of credit issued by Santander Bank for the lease of new warehouse/office space in Monroe Township, New Jersey. The agreement
cannot be extended beyond January 31, 2025, and is cancelable at the discretion of the bank. Under the second the cash is on deposit
at Santander Bank and serves as security for a performance bond issued by Santander Bank as a requirement of the Eni contract.
The following table summarizes restricted cash for the years ended April 30, 2018 and 2017:
April 30, 2018 April 30, 2017
(in thousands)
Barclay’s Bank Agreement $ 372 $ 334
Santander Bank 354 154
$ 726 $ 488 The following table
provides a reconciliation of cash, cash equivalents and restricted cash reported within the statement of financial position that
sum to the total of the same such amounts shown in the statement of cash flows for the years ended April 30, 2018 and 2017:
April 30, 2018 April 30, 2017
(in thousands)
Cash and cash equivalents $ 11,499 $ 8,421
Restricted cash- short term 572 334
Restricted cash- long term 154 154
$ 12,225 $ 8,909 </t>
  </si>
  <si>
    <t>(e) Marketable Securities Marketable
securities with original maturities longer than three months but that mature in less than one year from the balance sheet date
are classified as current assets. Marketable securities that the Company has the intent and ability to hold to maturity are classified
as investments held-to-maturity and are reported at amortized cost. The difference between the acquisition cost and face values
of held-to-maturity investments is amortized over the remaining term of the investments and added to or subtracted from the acquisition
cost and interest income. As of April 30, 2018 and, 2017, all of the Company’s investments were classified as held-to-maturity.</t>
  </si>
  <si>
    <t>(f) Property and Equipment Property
and equipment consists primarily of equipment, furnishings, fixtures, computer equipment and leasehold improvements and are recorded
at cost. Depreciation and amortization is calculated using the straight-line method over the estimated useful lives of the assets.
Expenses for maintenance and repairs are charged to operations as incurred. Property and equipment is also reviewed for impairment
whenever events or changes in circumstances indicate that the carrying amount of the asset may not be recoverable. Recoverability
of assets to be held and used is measured by a comparison of the carrying amount of the asset to estimated undiscounted future
cash flows expected to be generated by the asset. If the carrying amount of the asset exceeds its estimated future cash flows,
then an impairment charge is recognized in the amount by which the carrying amount of the asset exceeds the fair value of the asset.
Description Estimated useful life
Equipment 5 - 7 years
Computer equipment &amp; software 3 years
Office furniture &amp; fixtures 3 - 7 years
Equipment under capitalized lease Over the life of the lease
Leasehold improvements Shorter of the estimated useful life or lease term</t>
  </si>
  <si>
    <t>Foreign Exchange Gains and Losses</t>
  </si>
  <si>
    <t>(g) Foreign Exchange Gains and Losses The
Company has invested in certain certificates of deposit and has maintained cash accounts that are denominated in British pounds
sterling, Euros and Australian dollars. These amounts are included in cash, cash equivalents, restricted cash and marketable securities
on the accompanying consolidated balance sheets. Such positions may result in realized and unrealized foreign exchange gains or
losses from exchange rate fluctuations, which are included in “foreign exchange gain (loss)” in the accompanying consolidated
statements of operations.</t>
  </si>
  <si>
    <t>Patents</t>
  </si>
  <si>
    <t>(h) Patents External
costs related to the filing of patents, including legal and filing fees, are capitalized if expenses related to the filing of
a patent are significant. The Company continually re-assesses the remaining useful lives of its long-lived assets and costs are
expensed when it is no longer probable that such technology will be utilized. Patents are also reviewed for impairment whenever
events or changes in circumstances indicate that the carrying amount of the patent may not be recoverable. Two new patents were
granted in fiscal year 2018 and no new patents were granted in fiscal year 2017. There was no amortization of patents recorded
during the years ended April 30, 2018 and 2017, as the patents are fully amortized.</t>
  </si>
  <si>
    <t>Concentration of Credit Risk</t>
  </si>
  <si>
    <t>(i) Concentration of Credit Risk Financial
instruments that potentially subject the Company to concentration of credit risk consist principally of cash balances, bank certificates
of deposit and trade receivables. The Company invests its excess cash in highly liquid investments (principally, short-term bank
deposits, Treasury bills, Treasury notes and money market funds) and does not believe that it is exposed to any significant risks
related to its cash accounts, money market funds or certificates of deposit. The
table below shows the percentage of the Company’s revenues derived from customers whose revenues accounted for at least 10%
of the Company’s consolidated revenues for at least one of the periods indicated:
Twelve months ended April 30,
2018 2017
Eni S.p.A. 33 % 0 %
Mitsui Engineering &amp; Shipbuilding 43 % 80 %
Premier Oil UK Limited 10 % 0 %
U.S. Department of Defense Office of Naval Research 14 % 20 %
100 % 100 % The
loss of, or a significant reduction in revenues from a current customer could significantly impact the Company’s financial
position or results of operations. The Company does not require its customers to maintain collateral.</t>
  </si>
  <si>
    <t>Warrant Liabilities</t>
  </si>
  <si>
    <t>(j) Warrant Liabilities The Company’s
warrants to purchase shares of its common stock are classified as warrant liabilities and are recorded at fair value. The warrant
liabilities are subject to re-measurement at each balance sheet date and the Company recognizes any change in fair value in its
consolidated statements of operations within “(Gain due to the change in fair value of warrant liabilities”. The Company
will continue to adjust the carrying value of the warrants for changes in the estimated fair value until such time as these instruments
are exercised or expire. At that time, the liabilities will be reclassified to “Additional paid-in capital”, a component
of “stockholders’ equity” on the consolidated balance sheets.</t>
  </si>
  <si>
    <t>Net Loss Per Common Share</t>
  </si>
  <si>
    <t>(k) Net Loss per Common Share Basic
and diluted net loss per share for all periods presented is computed by dividing net loss by the weighted average number of shares
of Common Stock outstanding during the period. Due to the Company’s net losses, potentially dilutive securities, consisting
of outstanding stock options and non-vested performance-based shares, were excluded from the diluted loss per share calculation
due to their anti-dilutive effect. In
computing diluted net loss per share, options to purchase shares of common stock, warrants on common stock and non-vested restricted
stock issued to employees and non-employee directors, totaling 910,045 and 657,078 for the years ended April 30, 2018 and 2017,
respectively, were excluded from each of the computations as the effect would be anti-dilutive due to the Company’s losses.</t>
  </si>
  <si>
    <t>Share-Based Compensation</t>
  </si>
  <si>
    <t>(l) Share-Based Compensation Costs
resulting from all share-based payment transactions are recognized in the consolidated financial statements at their fair values.
The aggregate share-based compensation expense recorded in the consolidated statements of operations for the years ended April
30, 2018 and 2017 was approximately $0.3 million and $1.2 million, respectively. The following table summarizes share-based compensation
related to the Company’s share-based plans by expense category for the years ended April 30, 2018 and 2017:
Twelve months ended April 30,
2018 2017
(in thousands)
Product development $ 24 $ 525
Selling, general and administrative 305 707
Total share-based compensation expense $ 329 $ 1,232 Valuation
Assumptions for Restricted Stock and Options Granted During the Years Ended April 30, 2018 and 2017 Options The fair value of
each stock option granted, for both service-based and performance-based vesting requirements during the year ended April 30 2018,
was estimated at the date of grant using the Black-Scholes option pricing model, assuming no dividends, and using the weighted
average valuation assumptions noted in the below table. The risk-free rate is based on the U.S. Treasury yield curve in effect
at the time of grant. The expected life (estimated period of time outstanding) of the stock options granted was estimated using
the “simplified” method as permitted by the SEC’s Staff Accounting Bulletin No. 110, Share-Based Payment.
Twelve months ended April 30,
2018 2017
Risk-free interest rate 2.1 % 1.3 %
Expected dividend yield 0.0 % 0.0 %
Expected life (in years) 5.5 5.5
Expected volatility 128.2 % 96.2 % The above assumptions
were used to determine the weighted average per share fair value of $1.17 and 2.52 for stock options granted during the years ended
April 30, 2018 and 2017, respectively. Restricted
Stock Compensation
expense for non-vested restricted stock is recorded based on its market value on the date of grant and recognized ratably over
the associated service and performance period. If the vesting requirement of performance-based grants is tied to the Company’s
total shareholder return (TSR) relative to the total shareholder return of alternative energy Exchange Traded Funds as measured
over a specific performance period then the compensation expense for these awards with market-based vesting is calculated based
on the estimated fair value as of the grant date utilizing a Monte Carlo simulation model and is recognized over the service period
on a straight-line basis.</t>
  </si>
  <si>
    <t>Deferred Rent</t>
  </si>
  <si>
    <t>(m) Deferred Rent On March 31, 2017,
the Company signed a new 7-year lease for approximately 56,000 square feet in Monroe Township, New Jersey that will be used as
warehouse/production space and the Company’s principal offices and corporate headquarters. The lease was classified as an
operating lease. Rent payments relating to the Monroe premises are subject to annual increases. The minimum monthly payments will
vary over the 7-year term of the lease. The Company will record rent expense on a straight-line basis over the 7-year term of
the lease. The difference between rent expense and the monthly lease payment will go to a deferred rent/prepaid rent account.
The Landlord has provided the Company a tenant improvement allowance in an amount up to, but not exceeding, $137,563 to be applied
to the cost of tenant improvement work. The Company collected the full amount of the tenant improvement allowance in May 2018.
The Company recorded lease incentive liability to deferred rent. The Company will release the lease incentive liability on a straight-line
basis over the 7-year term to rent expense.</t>
  </si>
  <si>
    <t>(n)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nd operating loss
and tax credit carry forwards are expected to be recovered, settled or utilized. The effect on deferred tax assets and liabilities
of a change in tax rates is recognized in income in the period that includes the enactment date. The Company recognizes
the effect of income tax positions only if those positions are more likely than not of being sustained upon examination.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selling, general, and administrative expenses, to the extent incurred.</t>
  </si>
  <si>
    <t>Accumulated Other Comprehensive Loss</t>
  </si>
  <si>
    <t>(o) Accumulated
Other Comprehensive Loss The
functional currency for the Company’s foreign operations is the applicable local currency. The translation from the applicable
foreign currencies to U.S. dollars is performed for balance sheet accounts using the exchange rates in effect at the balance sheet
date and for revenue and expense accounts using an average exchange rate during the period. The unrealized gains or losses resulting
from such translation are included in accumulated other comprehensive loss within stockholders’ equity.</t>
  </si>
  <si>
    <t>Recently Issued Accounting Standards</t>
  </si>
  <si>
    <t>(p) Recently
Issued Accounting Standards In
May 2014, the Financial Accounting Standards Board (“FASB”) issued Accounting Standards Update (“ASU”)
No. 2014-09, “ Revenue from Contracts with Customers (Topic 606).” In
August 2014, the FASB issued ASU 2014-15, “Disclosure of Uncertainties about an Entity’s Ability to Continue
as a Going Concern”, In
February 2016, the FASB issued ASU No. 2016-02, “Leases (Topic 842 In March 2016, the
FASB issued ASU No. 2016-09, “Compensation - Stock Compensation (Topic 718).” In August 2016, the
FASB issued ASU 2016-15, “Statement of Cash Flows (Topic 230): Classification of Certain Cash Receipts and Cash Payments”, In November 2016,
the FASB issued ASU 2016-18, “Statement of Cash Flows (Topic 230): Restricted Cash”,</t>
  </si>
  <si>
    <t>Summary of Significant Accounting Policies (Tables)</t>
  </si>
  <si>
    <t>Schedule of Cash and Cash Equivalents</t>
  </si>
  <si>
    <t xml:space="preserve">The following table
summarizes cash and cash equivalents for the years ended April 30, 2018 and 2017:
April 30, 2018 April 30, 2017
(in thousands)
Checking and savings accounts $ 1,332 $ 4,241
Overnight repurchase account - 4,180
Money market account 10,167 -
$ 11,499 $ 8,421 </t>
  </si>
  <si>
    <t>Schedule of Cash and Cash Equivalents and Restricted Cash</t>
  </si>
  <si>
    <t xml:space="preserve">The following table
provides a reconciliation of cash, cash equivalents and restricted cash reported within the statement of financial position that
sum to the total of the same such amounts shown in the statement of cash flows for the years ended April 30, 2018 and 2017:
April 30, 2018 April 30, 2017
(in thousands)
Cash and cash equivalents $ 11,499 $ 8,421
Restricted cash- short term 572 334
Restricted cash- long term 154 154
$ 12,225 $ 8,909 </t>
  </si>
  <si>
    <t>Schedule of Property, Plant and Equipment, Useful Life</t>
  </si>
  <si>
    <t>Description Estimated useful life
Equipment 5 - 7 years
Computer equipment &amp; software 3 years
Office furniture &amp; fixtures 3 - 7 years
Equipment under capitalized lease Over the life of the lease
Leasehold improvements Shorter of the estimated useful life or lease term</t>
  </si>
  <si>
    <t>Schedule of Revenue by Major Customers by Reporting Segments</t>
  </si>
  <si>
    <t>The
table below shows the percentage of the Company’s revenues derived from customers whose revenues accounted for at least 10%
of the Company’s consolidated revenues for at least one of the periods indicated:
Twelve months ended April 30,
2018 2017
Eni S.p.A. 33 % 0 %
Mitsui Engineering &amp; Shipbuilding 43 % 80 %
Premier Oil UK Limited 10 % 0 %
U.S. Department of Defense Office of Naval Research 14 % 20 %
100 % 100 %</t>
  </si>
  <si>
    <t>Schedule of Employee Service Share-based Compensation, Allocation of Recognized Period Costs</t>
  </si>
  <si>
    <t xml:space="preserve">The
following table summarizes share-based compensation related to the Company’s share-based plans by expense category for the
years ended April 30, 2018 and 2017:
Twelve months ended April 30,
2018 2017
(in thousands)
Product development $ 24 $ 525
Selling, general and administrative 305 707
Total share-based compensation expense $ 329 $ 1,232 </t>
  </si>
  <si>
    <t>Schedule of Share-based Payment Award, Stock Options, Valuation Assumptions</t>
  </si>
  <si>
    <t>Expected volatility
was based on the Company’s historical volatility during the twelve months ended April 30, 2018.
Twelve months ended April 30,
2018 2017
Risk-free interest rate 2.1 % 1.3 %
Expected dividend yield 0.0 % 0.0 %
Expected life (in years) 5.5 5.5
Expected volatility 128.2 % 96.2 %</t>
  </si>
  <si>
    <t>Restricted Cash [Member]</t>
  </si>
  <si>
    <t xml:space="preserve">The following table
summarizes restricted cash for the years ended April 30, 2018 and 2017:
April 30, 2018 April 30, 2017
(in thousands)
Barclay’s Bank Agreement $ 372 $ 334
Santander Bank 354 154
$ 726 $ 488 </t>
  </si>
  <si>
    <t>Property and Equipment (Tables)</t>
  </si>
  <si>
    <t>Schedule of Property, Plant and Equipment</t>
  </si>
  <si>
    <t xml:space="preserve">The
components of property and equipment as of April 30, 2018 and 2017 consisted of the following:
April 30, 2018 April 30, 2017
(in thousands)
Equipment $ 394 $ 715
Computer Equipment &amp; Software 614 556
Office Furniture &amp; Equipment 338 250
Leasehold improvements 473 182
Equipment under capitalized lease 103 103
$ 1,922 $ 1,806
Less: accumulated depreciation (1,210 ) (1,636 )
$ 712 $ 170 </t>
  </si>
  <si>
    <t>Schedule of Future Minimum Lease Payments for Capital Leases</t>
  </si>
  <si>
    <t xml:space="preserve">Future
minimum lease payments under capital leases together with the present value of the net minimum lease payments as of April 30, 2018
are as follows:
April 30, 2018
(in thousands)
Remaining payments in Fiscal 2019 $ 23
Total net future minimum lease payments $ 23
Less: Amount representing interest -
Present value of net minimum lease payments $ 23 </t>
  </si>
  <si>
    <t>Accrued Expenses (Tables)</t>
  </si>
  <si>
    <t>Schedule of Accrued Expenses</t>
  </si>
  <si>
    <t xml:space="preserve">Accrued expenses consist of the following
at April 30, 2018 and April 30, 2017.
April 30, 2018 April 30, 2017
(in thousands)
Project costs $ 57 $ 898
Contract loss reserve 395 238
Employee incentive payments 761 643
Accrued salary and benefits 442 484
Legal and accounting fees 246 478
Accrued taxes payable 179 132
Other 181 186
$ 2,261 $ 3,059 </t>
  </si>
  <si>
    <t>Warrants (Tables)</t>
  </si>
  <si>
    <t>Schedule of Fair Value Assumptions Used</t>
  </si>
  <si>
    <t xml:space="preserve">The Company determined
the fair value using the Black-Scholes option pricing model with the following assumptions for the period ended April 30, 2018
and April 30, 2017:
April 30, 2018 April 30, 2017
Dividend rate 0.0% 0.0%
Risk-free rate 2.7% - 2.8% 1.8%
Expected life (years) 3.2 - 3.6 4.2 - 4.6
Expected volatility 132.9% - 142.7% 131.7% - 141.3% </t>
  </si>
  <si>
    <t>Share-Based Compensation Plans (Tables)</t>
  </si>
  <si>
    <t>Schedule of Stock Option Activity</t>
  </si>
  <si>
    <t xml:space="preserve">A summary of
stock options under the plans described above is as follows:
Weighted
Average
Weighted Remaining
Shares Average Contractual
Underlying Exercise Term
Options Price (In Years)
Outstanding as of April 30, 2017 237,214 $ 14.64 7.6
Granted 170,664 $ 1.34
Exercised - $ -
Cancelled/forfeited (19,349 ) $ 67.71
Outstanding as of April 30, 2018 388,529 $ 6.15 7.4
Exercisable as of April 30, 2018 217,205 $ 9.90 5.9 </t>
  </si>
  <si>
    <t>Schedule of Non vested Restricted Stock Activity</t>
  </si>
  <si>
    <t xml:space="preserve">A summary of
unvested restricted stock under the plans described above is as follows:
Weighted
Number Average Price
of Shares per Share
Issued and unvested at April 30, 2017 103,412 $ 3.99
Granted 211,881 $ 1.27
Vested (85,104 ) $ 4.67
Cancelled/forfeited (33,125 ) $ 2.00
Issued and unvested at April 30, 2018 197,064 $ 1.35 </t>
  </si>
  <si>
    <t>Fair Value Measurements (Tables)</t>
  </si>
  <si>
    <t>Schedule of Fair Value, Assets and Liabilities Measured on Recurring Basis</t>
  </si>
  <si>
    <t xml:space="preserve">The following table presents financial
assets and liabilities measured at fair value on a recurring basis as of April 30, 2018:
Total Carrying Value in Consolidated Balance Sheet Quoted prices in active marKets for identical assets or liabilities (Level 1) Significant other observable inputs (Level 2) Significant unobservable inputs (Level 3)
(in thousands)
Warrant liabilities $ 201 $ - $ - $ 201 The following table presents financial
assets and liabilities measured at fair value on a recurring basis as of April 30, 2017:
Total Carrying Value in Consolidated Balance Sheet Quoted prices in active marKets for identical assets or liabilities (Level 1) Significant other observable inputs (Level 2) Significant unobservable inputs (Level 3)
(in thousands)
Warrant liabilities $ 323 $ - $ - $ 323 </t>
  </si>
  <si>
    <t>Summary of Changes on Value of Warrant Liability</t>
  </si>
  <si>
    <t xml:space="preserve">The following table provides a summary
of changes in the fair value of the warrant liabilities during the year ended April 30, 2018;
Fair Value Measurement Using Significant Unobservable Inputs (Level 3)
Total
Warrant
Liability
(in thousands)
Fair value – April 30, 2016 $ -
Issuance 1,814
Transfers -
Change in fair value (1,491 )
Fair value – April 30, 2017 $ 323
Change in fair value (122 )
Fair value – April 30, 2018 $ 201 </t>
  </si>
  <si>
    <t>Income Taxes (Tables)</t>
  </si>
  <si>
    <t>Schedule of Components of Loss Before Income Taxes</t>
  </si>
  <si>
    <t>Loss
before income taxes for the years ended April 30, 2018 and 2017 consisted of the following components:
April 30, 2018 April 30, 2017
(in thousands)
Domestic $ (11,004 ) $ (9,805 )
Foreign (272 ) (379 )
Total loss before income taxes $ (11,276 ) $ (10,184 )</t>
  </si>
  <si>
    <t>Schedule of Effective Income Tax Rate Reconciliation</t>
  </si>
  <si>
    <t>The
effective income tax rate differed from the percentages computed by applying the US federal income tax for the periods ended April
30, 2018 and 2017 to loss before income taxes as a result of the following:
April 30, 2018 April 30, 2017
Computed expected tax benefit -29.7 % -34.0 %
Increase(reduction) in income taxes resulting from:
State income taxes, net of federal benefit 3.0 % 2.3 %
Federal research and development tax credits -1.5 % -1.7 %
Foreign rate differential 0.3 % 0.3 %
Other non-deductible expenses 0.4 % 0.1 %
Proceeds of sale of New Jersey tax benefits -9.9 % -6.9 %
U.S. tax reform effects 162.2 % 0.0 %
Other 5.1 % 11.7 %
Increase in valuation allowance -139.4 % 25.9 %
Income tax benefit -9.5 % -2.3 %</t>
  </si>
  <si>
    <t>Schedule of Deferred Tax Assets and Liabilities</t>
  </si>
  <si>
    <t xml:space="preserve">The
tax effects of temporary differences and carry forwards that give rise to the Company’s deferred tax assets and deferred
tax liabilities are presented below.
April 30, 2018 April 30, 2017
(in thousands)
Deferred tax assets:
Federal net operating loss carryforwards $ 29,329 $ 44,355
Foreign net operating loss carryforwards 3,852 3,761
State operating loss carryforwards 1,460 1,281
Federal and New Jersey research and development tax credits 3,143 2,996
Stock compensation 645 1,096
Unrealized foreign exchange loss 12 17
Accrued expenses 487 576
Other 330 627
Net deferred tax assets before valuation allowance 39,258 54,709
Valuation allowance (39,258 ) (54,709 )
Net deferred tax assets $ - $ - </t>
  </si>
  <si>
    <t>Commitments and Contingencies (Tables)</t>
  </si>
  <si>
    <t>Schedule of Future Minimum Payments for Operating Leases</t>
  </si>
  <si>
    <t xml:space="preserve">Future minimum
lease payments under operating leases as of April 30, 2018 are as follows:
April 30, 2018
(in thousands)
2019 312
2020 322
2021 331
2022 341
2023 352
Thereafter 546
$ 2,204 </t>
  </si>
  <si>
    <t>Operating Segments and Geographic Information (Tables)</t>
  </si>
  <si>
    <t>Schedule of Revenue from External Customers and Long-Lived Assets, by Geographical Areas</t>
  </si>
  <si>
    <t xml:space="preserve">Geographic information
is as follows:
Year Ended April 30, 2018
North Asia and
America Europe Australia Total
(in thousands)
Revenues from external customers $ 511 $ - $ - $ 511
Operating loss (11,282 ) (243 ) (35 ) (11,560 )
Long-lived assets 712 - - 712
Total assets 13,762 22 337 14,121
Year Ended April 30, 2017
North Asia and
America Europe Australia Total
(in thousands)
Revenues from external customers $ 843 $ - $ - $ 843
Operating loss (11,270 ) (389 ) (28 ) (11,687 )
Long-lived assets 170 - - 170
Total assets 9,498 209 366 10,073 </t>
  </si>
  <si>
    <t>Background and Liquidity (Details Narrative) $ / shares in Units, $ in Thousands</t>
  </si>
  <si>
    <t>Oct. 23, 2017USD ($)$ / sharesshares</t>
  </si>
  <si>
    <t>May 02, 2017$ / sharesshares</t>
  </si>
  <si>
    <t>May 02, 2017USD ($)$ / sharesshares</t>
  </si>
  <si>
    <t>Oct. 19, 2016USD ($)$ / sharesshares</t>
  </si>
  <si>
    <t>Jul. 22, 2016USD ($)$ / sharesshares</t>
  </si>
  <si>
    <t>Jun. 02, 2016USD ($)$ / sharesshares</t>
  </si>
  <si>
    <t>Apr. 30, 2018USD ($)Integershares</t>
  </si>
  <si>
    <t>Apr. 30, 2017USD ($)shares</t>
  </si>
  <si>
    <t>Cash and cash equivalents, at carrying value</t>
  </si>
  <si>
    <t>Emission credits</t>
  </si>
  <si>
    <t>Number of financing agreements closed | Integer</t>
  </si>
  <si>
    <t>Number of common stock shares sold | shares</t>
  </si>
  <si>
    <t>Combined purchase price per share | $ / shares</t>
  </si>
  <si>
    <t>Proceeds from issuance or sale of equity</t>
  </si>
  <si>
    <t>Securities Purchase Agreement [Member]</t>
  </si>
  <si>
    <t>Warrant to purchase shares common stock | shares</t>
  </si>
  <si>
    <t>Class of warrant or right, number of securities called by each warrant or right | shares</t>
  </si>
  <si>
    <t>Class of warrant or right, exercise price of warrants or rights | $ / shares</t>
  </si>
  <si>
    <t>Class of warrant or right, expiration period</t>
  </si>
  <si>
    <t>5 years</t>
  </si>
  <si>
    <t>Securities Purchase Agreement [Member] | Placement Agents [Member] | Placement Agent Fees [Member]</t>
  </si>
  <si>
    <t>Payments of stock issuance costs</t>
  </si>
  <si>
    <t>Securities Purchase Agreement [Member] | Placement Agents [Member] | Pocket and Legal Expenses [Member]</t>
  </si>
  <si>
    <t>Second Amended Purchase Agreement [Member]</t>
  </si>
  <si>
    <t>Summary of Significant Accounting Policies (Details Narrative) $ / shares in Units, € in Thousands, $ in Thousands</t>
  </si>
  <si>
    <t>Mar. 31, 2017USD ($)ft²</t>
  </si>
  <si>
    <t>Apr. 30, 2018USD ($)$ / sharesshares</t>
  </si>
  <si>
    <t>Apr. 30, 2017USD ($)$ / sharesshares</t>
  </si>
  <si>
    <t>Apr. 30, 2018EUR (€)</t>
  </si>
  <si>
    <t>Apr. 30, 2016USD ($)</t>
  </si>
  <si>
    <t>Antidilutive securities excluded from computation of earnings per share, shares | shares</t>
  </si>
  <si>
    <t>Allocated share-based compensation expense</t>
  </si>
  <si>
    <t>Share-based compensation arrangement by share-based payment award, options, grants in period, weighted average grant date fair value | $ / shares</t>
  </si>
  <si>
    <t>Cumulative effect of new accounting principle in period of adoption</t>
  </si>
  <si>
    <t>Cash, cash equivalents, restricted cash and restricted cash equivalents</t>
  </si>
  <si>
    <t>Accounting Standards Update 2016-18 [Member] | Restatement Adjustment [Member]</t>
  </si>
  <si>
    <t>Monore Township [Member]</t>
  </si>
  <si>
    <t>Term of lease</t>
  </si>
  <si>
    <t>7 years</t>
  </si>
  <si>
    <t>Area of land | ft²</t>
  </si>
  <si>
    <t>Tenant improvement work</t>
  </si>
  <si>
    <t>One Agreement [Member] | Barclays Bank [Member]</t>
  </si>
  <si>
    <t>Long-term line of credit</t>
  </si>
  <si>
    <t>Line of credit facility, commitment fee percentage</t>
  </si>
  <si>
    <t>1.00%</t>
  </si>
  <si>
    <t>Letters of credit outstanding, amount</t>
  </si>
  <si>
    <t>One Agreement [Member] | Barclays Bank [Member] | Euro [Member]</t>
  </si>
  <si>
    <t>Long-term line of credit | €</t>
  </si>
  <si>
    <t>Letters of credit outstanding, amount | €</t>
  </si>
  <si>
    <t>Summary of Significant Accounting Policies - Schedule of Cash and Cash Equivalents (Details) - USD ($) $ in Thousands</t>
  </si>
  <si>
    <t>Checking and Savings Accounts [Member]</t>
  </si>
  <si>
    <t>Overnight Repurchase Account [Member]</t>
  </si>
  <si>
    <t>Money Market Account [Member]</t>
  </si>
  <si>
    <t>Summary of Significant Accounting Policies - Schedule of Cash and Cash Equivalents and Restricted Cash (Details) - USD ($) $ in Thousands</t>
  </si>
  <si>
    <t>Apr. 30, 2016</t>
  </si>
  <si>
    <t>RestrictedCash</t>
  </si>
  <si>
    <t>Cash and Cash Equivalents</t>
  </si>
  <si>
    <t>Restricted cash- short term</t>
  </si>
  <si>
    <t>Restricted cash- long term</t>
  </si>
  <si>
    <t>Cash, Cash Equivalents, Restricted Cash and Restricted Cash Equivalents</t>
  </si>
  <si>
    <t>Barclays Bank Agreement [Member]</t>
  </si>
  <si>
    <t>Santander Bank [Member]</t>
  </si>
  <si>
    <t>Summary of Significant Accounting Policies - Schedule of Property, Plant and Equipment, Useful Life (Details)</t>
  </si>
  <si>
    <t>Equipment [Member] | Minimum [Member]</t>
  </si>
  <si>
    <t>Property and equipment, useful life (Year)</t>
  </si>
  <si>
    <t>Equipment [Member] | Maximum [Member]</t>
  </si>
  <si>
    <t>Computer Equipment &amp; Software [Member]</t>
  </si>
  <si>
    <t>3 years</t>
  </si>
  <si>
    <t>Office Furniture &amp; Fixtures [Member] | Minimum [Member]</t>
  </si>
  <si>
    <t>Office Furniture &amp; Fixtures [Member] | Maximum [Member]</t>
  </si>
  <si>
    <t>Equipment Under Capitalized Lease [Member]</t>
  </si>
  <si>
    <t>Property and equipment, useful life</t>
  </si>
  <si>
    <t>Over the life of the lease</t>
  </si>
  <si>
    <t>Leasehold Improvements [Member]</t>
  </si>
  <si>
    <t>Shorter of the estimated useful life or lease term</t>
  </si>
  <si>
    <t>Summary of Significant Accounting Policies - Schedule of Revenue by Major Customers by Reporting Segments (Details) - Sales Revenue, Net [Member] - Customer Concentration Risk [Member]</t>
  </si>
  <si>
    <t>Revenues, percentage</t>
  </si>
  <si>
    <t>100.00%</t>
  </si>
  <si>
    <t>Eni S.p.A [Member]</t>
  </si>
  <si>
    <t>33.00%</t>
  </si>
  <si>
    <t>0.00%</t>
  </si>
  <si>
    <t>Mitsui Engineering &amp; Shipbuilding [Member]</t>
  </si>
  <si>
    <t>43.00%</t>
  </si>
  <si>
    <t>80.00%</t>
  </si>
  <si>
    <t>Premier Oil UK Limited [Member]</t>
  </si>
  <si>
    <t>10.00%</t>
  </si>
  <si>
    <t>U.S. Department of Defense Office of Naval Research [Member]</t>
  </si>
  <si>
    <t>14.00%</t>
  </si>
  <si>
    <t>20.00%</t>
  </si>
  <si>
    <t>Summary of Significant Accounting Policies - Schedule of Employee Service Share-based Compensation, Allocation of Recognized Period Costs (Details) - USD ($) $ in Thousands</t>
  </si>
  <si>
    <t>Total share-based compensation expense</t>
  </si>
  <si>
    <t>Product Development [Member]</t>
  </si>
  <si>
    <t>Selling, General and Administrative [Member]</t>
  </si>
  <si>
    <t>Summary of Significant Accounting Policies - Schedule of Share-based Payment Award, Stock Options, Valuation Assumptions (Details) - Employee Stock Option [Member]</t>
  </si>
  <si>
    <t>Risk-free interest rate</t>
  </si>
  <si>
    <t>2.10%</t>
  </si>
  <si>
    <t>1.30%</t>
  </si>
  <si>
    <t>Expected dividend yield</t>
  </si>
  <si>
    <t>Expected life (in years)</t>
  </si>
  <si>
    <t>5 years 6 months</t>
  </si>
  <si>
    <t>Expected volatility</t>
  </si>
  <si>
    <t>128.20%</t>
  </si>
  <si>
    <t>96.20%</t>
  </si>
  <si>
    <t>Marketable Securities (Details Narrative) - USD ($) $ in Thousands</t>
  </si>
  <si>
    <t>Certificate of Deposit</t>
  </si>
  <si>
    <t>Property and Equipment (Details Narrative) - USD ($) $ in Thousands</t>
  </si>
  <si>
    <t>Apr. 03, 2018</t>
  </si>
  <si>
    <t>Apr. 03, 2017</t>
  </si>
  <si>
    <t>Capital lease, term</t>
  </si>
  <si>
    <t>36 months</t>
  </si>
  <si>
    <t>Capital leased assets, gross</t>
  </si>
  <si>
    <t>Property and Equipment - Schedule of Property, Plant and Equipment (Details) - USD ($) $ in Thousands</t>
  </si>
  <si>
    <t>Property and equipment, gross</t>
  </si>
  <si>
    <t>Less: accumulated depreciation</t>
  </si>
  <si>
    <t>Equipment [Member]</t>
  </si>
  <si>
    <t>Office Furniture &amp; Equipment [Member]</t>
  </si>
  <si>
    <t>Property and Equipment - Schedule of Future Minimum Lease Payments for Capital Leases (Details) $ in Thousands</t>
  </si>
  <si>
    <t>Apr. 30, 2018USD ($)</t>
  </si>
  <si>
    <t>Remaining payments in Fiscal 2019</t>
  </si>
  <si>
    <t>Total net future minimum lease payments</t>
  </si>
  <si>
    <t>Less: Amount representing interest</t>
  </si>
  <si>
    <t>Present value of net minimum lease payments</t>
  </si>
  <si>
    <t>Accrued Expenses - Schedule of Accrued Expenses (Details) - USD ($) $ in Thousands</t>
  </si>
  <si>
    <t>Project costs</t>
  </si>
  <si>
    <t>Contract loss reserve</t>
  </si>
  <si>
    <t>Employee incentive payments</t>
  </si>
  <si>
    <t>Accrued salary and benefits</t>
  </si>
  <si>
    <t>Legal and accounting fees</t>
  </si>
  <si>
    <t>Accrued taxes payable</t>
  </si>
  <si>
    <t>Other</t>
  </si>
  <si>
    <t>Accrued expenses total</t>
  </si>
  <si>
    <t>Deferred Credits Payable (Details Narrative) $ in Thousands</t>
  </si>
  <si>
    <t>Apr. 30, 2017USD ($)</t>
  </si>
  <si>
    <t>Dec. 31, 2012USD ($)</t>
  </si>
  <si>
    <t>Apr. 30, 2001USD ($)t</t>
  </si>
  <si>
    <t>Customer advances or deposits, noncurrent</t>
  </si>
  <si>
    <t>Deferred credits payable option details | t</t>
  </si>
  <si>
    <t>Deferred credits payable market discount rate</t>
  </si>
  <si>
    <t>30.00%</t>
  </si>
  <si>
    <t>Deferred credits payable market liquidated damages rate</t>
  </si>
  <si>
    <t>Option fee amount</t>
  </si>
  <si>
    <t>Customer advances and deposits, current</t>
  </si>
  <si>
    <t>Warrants (Details Narrative) - USD ($) $ / shares in Units, $ in Thousands</t>
  </si>
  <si>
    <t>Oct. 23, 2017</t>
  </si>
  <si>
    <t>May 02, 2017</t>
  </si>
  <si>
    <t>Oct. 19, 2016</t>
  </si>
  <si>
    <t>Jul. 22, 2016</t>
  </si>
  <si>
    <t>Jun. 02, 2016</t>
  </si>
  <si>
    <t>Number of common stock shares sold</t>
  </si>
  <si>
    <t>Combined purchase price per share</t>
  </si>
  <si>
    <t>Fair value adjustment of warrants</t>
  </si>
  <si>
    <t>Warrant to purchase shares common stock</t>
  </si>
  <si>
    <t>Class of warrant or right, number of securities called by each warrant or right</t>
  </si>
  <si>
    <t>Warrant exercise price per share</t>
  </si>
  <si>
    <t>Warrants - Schedule of Fair Value Assumptions Used (Details) - Warrant [Member]</t>
  </si>
  <si>
    <t>Dividend Rate [Member]</t>
  </si>
  <si>
    <t>Fair value measurement percent</t>
  </si>
  <si>
    <t>Risk Free Interest Rate [Member]</t>
  </si>
  <si>
    <t>1.80%</t>
  </si>
  <si>
    <t>Risk Free Interest Rate [Member] | Minimum [Member]</t>
  </si>
  <si>
    <t>2.70%</t>
  </si>
  <si>
    <t>Risk Free Interest Rate [Member] | Maximum [Member]</t>
  </si>
  <si>
    <t>2.80%</t>
  </si>
  <si>
    <t>Expected Life (Years) [Member] | Minimum [Member]</t>
  </si>
  <si>
    <t>Fair value measurement expected life</t>
  </si>
  <si>
    <t>3 years 2 months 12 days</t>
  </si>
  <si>
    <t>4 years 2 months 12 days</t>
  </si>
  <si>
    <t>Expected Life (Years) [Member] | Maximum [Member]</t>
  </si>
  <si>
    <t>3 years 7 months 6 days</t>
  </si>
  <si>
    <t>4 years 7 months 6 days</t>
  </si>
  <si>
    <t>Expected Volatility [Member] | Minimum [Member]</t>
  </si>
  <si>
    <t>132.90%</t>
  </si>
  <si>
    <t>131.70%</t>
  </si>
  <si>
    <t>Expected Volatility [Member] | Maximum [Member]</t>
  </si>
  <si>
    <t>142.70%</t>
  </si>
  <si>
    <t>141.30%</t>
  </si>
  <si>
    <t>Preferred Stock (Details Narrative) - $ / shares</t>
  </si>
  <si>
    <t>Preferred stock, par or stated value per share</t>
  </si>
  <si>
    <t>Common Stock (Details Narrative) - USD ($) $ / shares in Units, $ in Thousands</t>
  </si>
  <si>
    <t>Proceeds from issuance of public offering</t>
  </si>
  <si>
    <t>Treasury Shares (Details Narrative) - shares</t>
  </si>
  <si>
    <t>Treasury stock, shares, acquired</t>
  </si>
  <si>
    <t>Share-Based Compensation Plans (Details Narrative) - USD ($) $ in Thousands</t>
  </si>
  <si>
    <t>Oct. 02, 2013</t>
  </si>
  <si>
    <t>Dec. 31, 2009</t>
  </si>
  <si>
    <t>Jan. 18, 2018</t>
  </si>
  <si>
    <t>Oct. 21, 2016</t>
  </si>
  <si>
    <t>Dec. 31, 2015</t>
  </si>
  <si>
    <t>Dec. 31, 2007</t>
  </si>
  <si>
    <t>Share-based compensation expense</t>
  </si>
  <si>
    <t>Employee Stock Option [Member]</t>
  </si>
  <si>
    <t>Stock based compensation, shares outstanding</t>
  </si>
  <si>
    <t>Share-based compensation intrinsic value of outstanding</t>
  </si>
  <si>
    <t>Share-based compensation options, exercisable intrinsic value</t>
  </si>
  <si>
    <t>Share-based compensation unvested shares of stock options</t>
  </si>
  <si>
    <t>Share-based compensation weighted average remaining contractual term</t>
  </si>
  <si>
    <t>9 years 6 months</t>
  </si>
  <si>
    <t>Unrecognized compensation cost related to non-vested stock options</t>
  </si>
  <si>
    <t>Share-based compensation cost expected to recognize weighted-average term</t>
  </si>
  <si>
    <t>6 months</t>
  </si>
  <si>
    <t>Restricted Stock [Member]</t>
  </si>
  <si>
    <t>Number of restricted shares granted</t>
  </si>
  <si>
    <t>2 years</t>
  </si>
  <si>
    <t>Unrecognized compensation cost related to unvested restricted stock</t>
  </si>
  <si>
    <t>Stock Incentive Plan 2006 [Member]</t>
  </si>
  <si>
    <t>Share-based compensation arrangement by share-based payment award, number of shares authorized</t>
  </si>
  <si>
    <t>Share-based compensation arrangement by share-based payment award, number of additional shares authorized</t>
  </si>
  <si>
    <t>Maximum number of shares that can be granted to participant in calendar year</t>
  </si>
  <si>
    <t>Stock Incentive Plan 2015 [Member]</t>
  </si>
  <si>
    <t>Sharebased compensation arrangement by sharebased payment award options outstanding contractual term</t>
  </si>
  <si>
    <t>10 years</t>
  </si>
  <si>
    <t>2015 Omnibus Incentive Plan [Member]</t>
  </si>
  <si>
    <t>Stock based compensation shares, available for grant</t>
  </si>
  <si>
    <t>2018 Inducement Plan [Member]</t>
  </si>
  <si>
    <t>Share-Based Compensation Plans - Schedule of Stock Option Activity (Details) - Employee Stock Option [Member]</t>
  </si>
  <si>
    <t>Apr. 30, 2018$ / sharesshares</t>
  </si>
  <si>
    <t>Shares Underlying Options Outstanding, Beginning | shares</t>
  </si>
  <si>
    <t>Shares Underlying Options Outstanding, Granted | shares</t>
  </si>
  <si>
    <t>Shares Underlying Options Outstanding, Exercised | shares</t>
  </si>
  <si>
    <t>Shares Underlying Options Outstanding, Cancelled/forfeited | shares</t>
  </si>
  <si>
    <t>Shares Underlying Options Outstanding, Ending | shares</t>
  </si>
  <si>
    <t>Shares Underlying Options Outstanding, Exercisable | shares</t>
  </si>
  <si>
    <t>Weighted Average Exercise Price, Beginning Balance | $ / shares</t>
  </si>
  <si>
    <t>Weighted Average Exercise Price, Granted | $ / shares</t>
  </si>
  <si>
    <t>Weighted Average Exercise Price, Exercised | $ / shares</t>
  </si>
  <si>
    <t>Weighted Average Exercise Price, Cancelled/forfeited | $ / shares</t>
  </si>
  <si>
    <t>Weighted Average Exercise Price, Ending Balance | $ / shares</t>
  </si>
  <si>
    <t>Weighted Average Exercise Price, Exercisable | $ / shares</t>
  </si>
  <si>
    <t>Weighted Average Remaining Contractual Term (In Years), Beginning</t>
  </si>
  <si>
    <t>7 years 7 months 6 days</t>
  </si>
  <si>
    <t>Weighted Average Remaining Contractual Term (In Years), Ending</t>
  </si>
  <si>
    <t>7 years 4 months 24 days</t>
  </si>
  <si>
    <t>Weighted Average Remaining Contractual Term (In Years), Exercisable</t>
  </si>
  <si>
    <t>5 years 10 months 25 days</t>
  </si>
  <si>
    <t>Share-Based Compensation Plans - Schedule of Non vested Restricted Stock Activity (Details) - Non-vested Restricted Stock [Member]</t>
  </si>
  <si>
    <t>Number of Shares, Issued and unvested, Beginning | shares</t>
  </si>
  <si>
    <t>Number of Shares, Granted | shares</t>
  </si>
  <si>
    <t>Number of Shares, Vested | shares</t>
  </si>
  <si>
    <t>Number of Shares, Cancelled/forfeited | shares</t>
  </si>
  <si>
    <t>Number of Shares, Issued and Unvested, Ending | shares</t>
  </si>
  <si>
    <t>Weighted Average Price per Share, Issued and Unvested, Beginning | $ / shares</t>
  </si>
  <si>
    <t>Weighted Average Price per Share, Granted | $ / shares</t>
  </si>
  <si>
    <t>Weighted Average Price per Share, Vested | $ / shares</t>
  </si>
  <si>
    <t>Weighted Average Price per Share, Cancelled/forfeited | $ / shares</t>
  </si>
  <si>
    <t>Weighted Average Price per Share, Issued and Unvested, Ending | $ / shares</t>
  </si>
  <si>
    <t>Fair Value Measurements - Schedule of Fair Value, Assets and Liabilities Measured on Recurring Basis (Details) - Fair Value, Measurements, Recurring [Member] - USD ($) $ in Thousands</t>
  </si>
  <si>
    <t>Fair Value, Inputs, Level 1 [Member]</t>
  </si>
  <si>
    <t>Fair Value, Inputs, Level 2 [Member]</t>
  </si>
  <si>
    <t>Fair Value, Inputs, Level 3 [Member]</t>
  </si>
  <si>
    <t>Fair Value Measurements - Summary of Changes on Value of Warrant Liability (Details) - Warrant Liability [Member] - USD ($) $ in Thousands</t>
  </si>
  <si>
    <t>Fair value, beginning</t>
  </si>
  <si>
    <t>Issuance</t>
  </si>
  <si>
    <t>Transfers</t>
  </si>
  <si>
    <t>Change in fair value</t>
  </si>
  <si>
    <t>Fair value, ending</t>
  </si>
  <si>
    <t>Income Taxes (Details Narrative) - USD ($) $ in Thousands</t>
  </si>
  <si>
    <t>Income tax (expense) benefit</t>
  </si>
  <si>
    <t>Deferred tax assets, valuation allowance</t>
  </si>
  <si>
    <t>Valuation allowance, deferred tax asset, increase (decrease), amount</t>
  </si>
  <si>
    <t>Operating loss carryforwards</t>
  </si>
  <si>
    <t>Deferred tax assets, tax credit carryforwards, research and development</t>
  </si>
  <si>
    <t>Operating loss carryforwards, limitation</t>
  </si>
  <si>
    <t>Corporate tax rate</t>
  </si>
  <si>
    <t>21.00%</t>
  </si>
  <si>
    <t>34.00%</t>
  </si>
  <si>
    <t>Income tax rate, description</t>
  </si>
  <si>
    <t>The TCJA reduced the U.S. federal statutory tax rate for the Company from 34% to 21% effective January 1, 2018. For fiscal year 2018, our blended U.S. federal statutory tax rate is 29.7%. This is the result of using the tax rate of 34% for the number of days from the start of the fiscal year until the date of rate change and the tax rate of 21% for the number of days from the date of rate change until the end of the fiscal year. The Company completed the accounting for the income tax effects of certain elements of the TCJA and determined the impact to its deferred tax assets to be a reduction of $17.6 million, primarily resulting from the corporate rate reduction from 34% to 21%.  Since the Company&amp;#146;s has historical losses, the Company continues to have a full valuation allowance against all deferred tax assets and there is no impact to its consolidated financial statements. We remeasured our deferred taxes to reflect the reduced rate that will apply when these deferred taxes are settled or realized in future periods. To calculate the remeasurement of deferred taxes, we estimated when the existing deferred taxes will be settled or realized and which deferred taxes will be settled within the current year at the 34% tax rate and those that will reverse after year end at the 21% tax rate.</t>
  </si>
  <si>
    <t>Federal statutory tax rate</t>
  </si>
  <si>
    <t>Blended US federal statutory tax rate</t>
  </si>
  <si>
    <t>29.70%</t>
  </si>
  <si>
    <t>Reduction in deferred tax assets</t>
  </si>
  <si>
    <t>State and Local Jurisdiction [Member]</t>
  </si>
  <si>
    <t>Foreign Tax Authority [Member]</t>
  </si>
  <si>
    <t>Income Tax Reforms [Member]</t>
  </si>
  <si>
    <t>Income tax examination description</t>
  </si>
  <si>
    <t>Tax Cuts and Jobs Act of 2017 (the TCJA) was signed into law making significant changes to the Internal Revenue Code. Changes include, but are not limited to, a corporate tax rate decrease for the Company from 34% to 21% effective for tax years beginning after December 31, 2017, the transition of U.S international taxation from a worldwide tax system to a territorial system, and a one-time transition tax on the mandatory deemed repatriation of cumulative foreign earnings as of December 31, 2017</t>
  </si>
  <si>
    <t>New Jersey Division of Taxation [Member]</t>
  </si>
  <si>
    <t>Proceed from sale of loss carryforwards and tax credits</t>
  </si>
  <si>
    <t>Tax Authority, Spain [Member] | Foreign Tax Authority [Member] | Selling, General and Administrative [Member]</t>
  </si>
  <si>
    <t>Income tax examination, penalties and interest accrued</t>
  </si>
  <si>
    <t>Income Taxes - Schedule of Components of Loss Before Income Taxes (Details) - USD ($) $ in Thousands</t>
  </si>
  <si>
    <t>Domestic</t>
  </si>
  <si>
    <t>Foreign</t>
  </si>
  <si>
    <t>Income Taxes - Schedule of Effective Income Tax Rate Reconciliation (Details)</t>
  </si>
  <si>
    <t>Computed expected tax benefit</t>
  </si>
  <si>
    <t>(29.70%)</t>
  </si>
  <si>
    <t>(34.00%)</t>
  </si>
  <si>
    <t>State income taxes, net of federal benefit</t>
  </si>
  <si>
    <t>3.00%</t>
  </si>
  <si>
    <t>2.30%</t>
  </si>
  <si>
    <t>Federal research and development tax credits</t>
  </si>
  <si>
    <t>(1.50%)</t>
  </si>
  <si>
    <t>(1.70%)</t>
  </si>
  <si>
    <t>Foreign rate differential</t>
  </si>
  <si>
    <t>0.30%</t>
  </si>
  <si>
    <t>Other non-deductible expenses</t>
  </si>
  <si>
    <t>0.40%</t>
  </si>
  <si>
    <t>0.10%</t>
  </si>
  <si>
    <t>Proceeds of sale of New Jersey tax benefits</t>
  </si>
  <si>
    <t>(9.90%)</t>
  </si>
  <si>
    <t>(6.90%)</t>
  </si>
  <si>
    <t>U.S. tax reform effects</t>
  </si>
  <si>
    <t>162.20%</t>
  </si>
  <si>
    <t>5.10%</t>
  </si>
  <si>
    <t>11.70%</t>
  </si>
  <si>
    <t>Increase in valuation allowance</t>
  </si>
  <si>
    <t>(139.40%)</t>
  </si>
  <si>
    <t>25.90%</t>
  </si>
  <si>
    <t>(9.50%)</t>
  </si>
  <si>
    <t>(2.30%)</t>
  </si>
  <si>
    <t>Income Taxes - Schedule of Deferred Tax Assets and Liabilities (Details) - USD ($) $ in Thousands</t>
  </si>
  <si>
    <t>Federal net operating loss carryforwards</t>
  </si>
  <si>
    <t>Foreign net operating loss carryforwards</t>
  </si>
  <si>
    <t>State operating loss carryforwards</t>
  </si>
  <si>
    <t>Federal and new jersey research and development tax credits</t>
  </si>
  <si>
    <t>Stock compensation</t>
  </si>
  <si>
    <t>Unrealized foreign exchange loss</t>
  </si>
  <si>
    <t>Net deferred tax assets before valuation allowance</t>
  </si>
  <si>
    <t>Valuation allowance</t>
  </si>
  <si>
    <t>Net deferred tax assets</t>
  </si>
  <si>
    <t>Commitments and Contingencies (Details Narrative) € in Thousands, $ in Thousands</t>
  </si>
  <si>
    <t>Oct. 23, 2017USD ($)</t>
  </si>
  <si>
    <t>Oct. 22, 2015</t>
  </si>
  <si>
    <t>Jun. 30, 2012USD ($)</t>
  </si>
  <si>
    <t>Jun. 30, 2012EUR (€)</t>
  </si>
  <si>
    <t>Lease expiration</t>
  </si>
  <si>
    <t>Oct. 31,
		2024</t>
  </si>
  <si>
    <t>Lease term</t>
  </si>
  <si>
    <t>Security deposit</t>
  </si>
  <si>
    <t>Operating leases, tenant improvement allowance, maximum</t>
  </si>
  <si>
    <t>Operating leases, rent expense</t>
  </si>
  <si>
    <t>Estimated litigation liability, current</t>
  </si>
  <si>
    <t>Insurance settlements receivable</t>
  </si>
  <si>
    <t>Income tax examination, penalties expense</t>
  </si>
  <si>
    <t>Foreign Tax Authority [Member] | Tax Authority, Spain [Member]</t>
  </si>
  <si>
    <t>Input tax</t>
  </si>
  <si>
    <t>Foreign tax examination refund</t>
  </si>
  <si>
    <t>Foreign Tax Authority [Member] | Tax Authority, Spain [Member] | Euro [Member]</t>
  </si>
  <si>
    <t>Reverse Stock Split [Member]</t>
  </si>
  <si>
    <t>Reverse stock split</t>
  </si>
  <si>
    <t>The Stockholder Demand alleges that the voting of shares for the 1-for-10 reverse stock split</t>
  </si>
  <si>
    <t>Stipulation [Member]</t>
  </si>
  <si>
    <t>Litigation settlement, amount awarded to other party</t>
  </si>
  <si>
    <t>Commitments and Contingencies - Schedule of Future Minimum Payments for Operating Leases (Details) $ in Thousands</t>
  </si>
  <si>
    <t>Thereafter</t>
  </si>
  <si>
    <t>Operating Segments and Geographic Information (Details Narrative)</t>
  </si>
  <si>
    <t>Apr. 30, 2018segments</t>
  </si>
  <si>
    <t>Number of operating segments</t>
  </si>
  <si>
    <t>Operating Segments and Geographic Information - Schedule of Revenue from External Customers and Long-Lived Assets, by Geographical Areas (Details) - USD ($) $ in Thousands</t>
  </si>
  <si>
    <t>Revenues from external customers</t>
  </si>
  <si>
    <t>Long-lived assets</t>
  </si>
  <si>
    <t>North America [Member]</t>
  </si>
  <si>
    <t>Europe [Member]</t>
  </si>
  <si>
    <t>Asia and Australia [Member]</t>
  </si>
  <si>
    <t>Subsequent Events (Details Narrative)</t>
  </si>
  <si>
    <t>Jun. 13, 2018USD ($)</t>
  </si>
  <si>
    <t>Damages sought valu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81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2600000</v>
      </c>
    </row>
    <row r="15" spans="1:4">
      <c r="A15" s="4" t="s">
        <v>25</v>
      </c>
      <c r="C15" s="5" t="n">
        <v>18368286</v>
      </c>
    </row>
    <row r="16" spans="1:4">
      <c r="A16" s="4" t="s">
        <v>26</v>
      </c>
      <c r="B16" s="4" t="s">
        <v>27</v>
      </c>
    </row>
    <row r="17" spans="1:4">
      <c r="A17" s="4" t="s">
        <v>28</v>
      </c>
      <c r="B17" s="4" t="s">
        <v>29</v>
      </c>
    </row>
    <row r="18" spans="1:4">
      <c r="A18" s="4" t="s">
        <v>30</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499</v>
      </c>
      <c r="C3" s="6" t="n">
        <v>8421</v>
      </c>
    </row>
    <row r="4" spans="1:3">
      <c r="A4" s="4" t="s">
        <v>35</v>
      </c>
      <c r="B4" s="5" t="n">
        <v>25</v>
      </c>
      <c r="C4" s="5" t="n">
        <v>25</v>
      </c>
    </row>
    <row r="5" spans="1:3">
      <c r="A5" s="4" t="s">
        <v>36</v>
      </c>
      <c r="B5" s="5" t="n">
        <v>572</v>
      </c>
      <c r="C5" s="5" t="n">
        <v>334</v>
      </c>
    </row>
    <row r="6" spans="1:3">
      <c r="A6" s="4" t="s">
        <v>37</v>
      </c>
      <c r="B6" s="5" t="n">
        <v>171</v>
      </c>
      <c r="C6" s="5" t="n">
        <v>48</v>
      </c>
    </row>
    <row r="7" spans="1:3">
      <c r="A7" s="4" t="s">
        <v>38</v>
      </c>
      <c r="B7" s="5" t="n">
        <v>71</v>
      </c>
      <c r="C7" s="5" t="n">
        <v>296</v>
      </c>
    </row>
    <row r="8" spans="1:3">
      <c r="A8" s="4" t="s">
        <v>39</v>
      </c>
      <c r="B8" s="5" t="n">
        <v>350</v>
      </c>
      <c r="C8" s="4" t="s">
        <v>40</v>
      </c>
    </row>
    <row r="9" spans="1:3">
      <c r="A9" s="4" t="s">
        <v>41</v>
      </c>
      <c r="B9" s="5" t="n">
        <v>567</v>
      </c>
      <c r="C9" s="5" t="n">
        <v>622</v>
      </c>
    </row>
    <row r="10" spans="1:3">
      <c r="A10" s="4" t="s">
        <v>42</v>
      </c>
      <c r="B10" s="5" t="n">
        <v>13255</v>
      </c>
      <c r="C10" s="5" t="n">
        <v>9746</v>
      </c>
    </row>
    <row r="11" spans="1:3">
      <c r="A11" s="4" t="s">
        <v>43</v>
      </c>
      <c r="B11" s="5" t="n">
        <v>712</v>
      </c>
      <c r="C11" s="5" t="n">
        <v>170</v>
      </c>
    </row>
    <row r="12" spans="1:3">
      <c r="A12" s="4" t="s">
        <v>44</v>
      </c>
      <c r="B12" s="5" t="n">
        <v>154</v>
      </c>
      <c r="C12" s="5" t="n">
        <v>154</v>
      </c>
    </row>
    <row r="13" spans="1:3">
      <c r="A13" s="4" t="s">
        <v>45</v>
      </c>
      <c r="B13" s="4" t="s">
        <v>40</v>
      </c>
      <c r="C13" s="5" t="n">
        <v>3</v>
      </c>
    </row>
    <row r="14" spans="1:3">
      <c r="A14" s="4" t="s">
        <v>46</v>
      </c>
      <c r="B14" s="5" t="n">
        <v>14121</v>
      </c>
      <c r="C14" s="5" t="n">
        <v>10073</v>
      </c>
    </row>
    <row r="15" spans="1:3">
      <c r="A15" s="3" t="s">
        <v>47</v>
      </c>
    </row>
    <row r="16" spans="1:3">
      <c r="A16" s="4" t="s">
        <v>48</v>
      </c>
      <c r="B16" s="5" t="n">
        <v>290</v>
      </c>
      <c r="C16" s="5" t="n">
        <v>586</v>
      </c>
    </row>
    <row r="17" spans="1:3">
      <c r="A17" s="4" t="s">
        <v>49</v>
      </c>
      <c r="B17" s="5" t="n">
        <v>2261</v>
      </c>
      <c r="C17" s="5" t="n">
        <v>3059</v>
      </c>
    </row>
    <row r="18" spans="1:3">
      <c r="A18" s="4" t="s">
        <v>50</v>
      </c>
      <c r="B18" s="5" t="n">
        <v>350</v>
      </c>
      <c r="C18" s="4" t="s">
        <v>40</v>
      </c>
    </row>
    <row r="19" spans="1:3">
      <c r="A19" s="4" t="s">
        <v>51</v>
      </c>
      <c r="B19" s="5" t="n">
        <v>201</v>
      </c>
      <c r="C19" s="5" t="n">
        <v>323</v>
      </c>
    </row>
    <row r="20" spans="1:3">
      <c r="A20" s="4" t="s">
        <v>52</v>
      </c>
      <c r="B20" s="5" t="n">
        <v>23</v>
      </c>
      <c r="C20" s="5" t="n">
        <v>35</v>
      </c>
    </row>
    <row r="21" spans="1:3">
      <c r="A21" s="4" t="s">
        <v>53</v>
      </c>
      <c r="B21" s="5" t="n">
        <v>18</v>
      </c>
      <c r="C21" s="4" t="s">
        <v>40</v>
      </c>
    </row>
    <row r="22" spans="1:3">
      <c r="A22" s="4" t="s">
        <v>54</v>
      </c>
      <c r="B22" s="5" t="n">
        <v>600</v>
      </c>
      <c r="C22" s="5" t="n">
        <v>600</v>
      </c>
    </row>
    <row r="23" spans="1:3">
      <c r="A23" s="4" t="s">
        <v>55</v>
      </c>
      <c r="B23" s="5" t="n">
        <v>3743</v>
      </c>
      <c r="C23" s="5" t="n">
        <v>4603</v>
      </c>
    </row>
    <row r="24" spans="1:3">
      <c r="A24" s="4" t="s">
        <v>56</v>
      </c>
      <c r="B24" s="4" t="s">
        <v>40</v>
      </c>
      <c r="C24" s="5" t="n">
        <v>23</v>
      </c>
    </row>
    <row r="25" spans="1:3">
      <c r="A25" s="4" t="s">
        <v>57</v>
      </c>
      <c r="B25" s="5" t="n">
        <v>142</v>
      </c>
      <c r="C25" s="4" t="s">
        <v>40</v>
      </c>
    </row>
    <row r="26" spans="1:3">
      <c r="A26" s="4" t="s">
        <v>58</v>
      </c>
      <c r="B26" s="5" t="n">
        <v>3885</v>
      </c>
      <c r="C26" s="5" t="n">
        <v>4626</v>
      </c>
    </row>
    <row r="27" spans="1:3">
      <c r="A27" s="4" t="s">
        <v>59</v>
      </c>
      <c r="B27" s="4" t="s">
        <v>40</v>
      </c>
      <c r="C27" s="4" t="s">
        <v>40</v>
      </c>
    </row>
    <row r="28" spans="1:3">
      <c r="A28" s="3" t="s">
        <v>60</v>
      </c>
    </row>
    <row r="29" spans="1:3">
      <c r="A29" s="4" t="s">
        <v>61</v>
      </c>
      <c r="B29" s="4" t="s">
        <v>40</v>
      </c>
      <c r="C29" s="4" t="s">
        <v>40</v>
      </c>
    </row>
    <row r="30" spans="1:3">
      <c r="A30" s="4" t="s">
        <v>62</v>
      </c>
      <c r="B30" s="5" t="n">
        <v>18</v>
      </c>
      <c r="C30" s="5" t="n">
        <v>6</v>
      </c>
    </row>
    <row r="31" spans="1:3">
      <c r="A31" s="4" t="s">
        <v>63</v>
      </c>
      <c r="B31" s="5" t="n">
        <v>-300</v>
      </c>
      <c r="C31" s="5" t="n">
        <v>-263</v>
      </c>
    </row>
    <row r="32" spans="1:3">
      <c r="A32" s="4" t="s">
        <v>64</v>
      </c>
      <c r="B32" s="5" t="n">
        <v>208216</v>
      </c>
      <c r="C32" s="5" t="n">
        <v>193234</v>
      </c>
    </row>
    <row r="33" spans="1:3">
      <c r="A33" s="4" t="s">
        <v>65</v>
      </c>
      <c r="B33" s="5" t="n">
        <v>-197538</v>
      </c>
      <c r="C33" s="5" t="n">
        <v>-187370</v>
      </c>
    </row>
    <row r="34" spans="1:3">
      <c r="A34" s="4" t="s">
        <v>66</v>
      </c>
      <c r="B34" s="5" t="n">
        <v>-160</v>
      </c>
      <c r="C34" s="5" t="n">
        <v>-160</v>
      </c>
    </row>
    <row r="35" spans="1:3">
      <c r="A35" s="4" t="s">
        <v>67</v>
      </c>
      <c r="B35" s="5" t="n">
        <v>10236</v>
      </c>
      <c r="C35" s="5" t="n">
        <v>5447</v>
      </c>
    </row>
    <row r="36" spans="1:3">
      <c r="A36" s="4" t="s">
        <v>68</v>
      </c>
      <c r="B36" s="6" t="n">
        <v>14121</v>
      </c>
      <c r="C36" s="6" t="n">
        <v>100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80"/>
  </cols>
  <sheetData>
    <row r="1" spans="1:2">
      <c r="A1" s="1" t="s">
        <v>201</v>
      </c>
      <c r="B1" s="2" t="s">
        <v>1</v>
      </c>
    </row>
    <row r="2" spans="1:2">
      <c r="B2" s="2" t="s">
        <v>2</v>
      </c>
    </row>
    <row r="3" spans="1:2">
      <c r="A3" s="3" t="s">
        <v>159</v>
      </c>
    </row>
    <row r="4" spans="1:2">
      <c r="A4" s="4" t="s">
        <v>202</v>
      </c>
      <c r="B4" s="4" t="s">
        <v>203</v>
      </c>
    </row>
    <row r="5" spans="1:2">
      <c r="A5" s="4" t="s">
        <v>204</v>
      </c>
      <c r="B5" s="4" t="s">
        <v>205</v>
      </c>
    </row>
    <row r="6" spans="1:2">
      <c r="A6" s="4" t="s">
        <v>206</v>
      </c>
      <c r="B6" s="4" t="s">
        <v>207</v>
      </c>
    </row>
    <row r="7" spans="1:2">
      <c r="A7" s="4" t="s">
        <v>208</v>
      </c>
      <c r="B7" s="4" t="s">
        <v>209</v>
      </c>
    </row>
    <row r="8" spans="1:2">
      <c r="A8" s="4" t="s">
        <v>163</v>
      </c>
      <c r="B8" s="4" t="s">
        <v>210</v>
      </c>
    </row>
    <row r="9" spans="1:2">
      <c r="A9" s="4" t="s">
        <v>166</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189</v>
      </c>
      <c r="B17" s="4" t="s">
        <v>226</v>
      </c>
    </row>
    <row r="18" spans="1:2">
      <c r="A18" s="4" t="s">
        <v>227</v>
      </c>
      <c r="B18" s="4" t="s">
        <v>228</v>
      </c>
    </row>
    <row r="19" spans="1:2">
      <c r="A19" s="4" t="s">
        <v>229</v>
      </c>
      <c r="B19"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4" t="s">
        <v>232</v>
      </c>
      <c r="B3" s="4" t="s">
        <v>233</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row>
    <row r="10" spans="1:2">
      <c r="A10" s="4" t="s">
        <v>234</v>
      </c>
      <c r="B10"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6</v>
      </c>
      <c r="B1" s="2" t="s">
        <v>1</v>
      </c>
    </row>
    <row r="2" spans="1:2">
      <c r="B2" s="2" t="s">
        <v>2</v>
      </c>
    </row>
    <row r="3" spans="1:2">
      <c r="A3" s="3" t="s">
        <v>167</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170</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2</v>
      </c>
    </row>
    <row r="3" spans="1:2">
      <c r="A3" s="3" t="s">
        <v>174</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184</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2</v>
      </c>
    </row>
    <row r="2" spans="1:3">
      <c r="A2" s="3" t="s">
        <v>70</v>
      </c>
    </row>
    <row r="3" spans="1:3">
      <c r="A3" s="4" t="s">
        <v>71</v>
      </c>
      <c r="B3" s="7" t="n">
        <v>0.001</v>
      </c>
      <c r="C3" s="7" t="n">
        <v>0.001</v>
      </c>
    </row>
    <row r="4" spans="1:3">
      <c r="A4" s="4" t="s">
        <v>72</v>
      </c>
      <c r="B4" s="5" t="n">
        <v>5000000</v>
      </c>
      <c r="C4" s="5" t="n">
        <v>5000000</v>
      </c>
    </row>
    <row r="5" spans="1:3">
      <c r="A5" s="4" t="s">
        <v>73</v>
      </c>
      <c r="B5" s="4" t="s">
        <v>40</v>
      </c>
      <c r="C5" s="4" t="s">
        <v>40</v>
      </c>
    </row>
    <row r="6" spans="1:3">
      <c r="A6" s="4" t="s">
        <v>74</v>
      </c>
      <c r="B6" s="4" t="s">
        <v>40</v>
      </c>
      <c r="C6" s="4" t="s">
        <v>40</v>
      </c>
    </row>
    <row r="7" spans="1:3">
      <c r="A7" s="4" t="s">
        <v>75</v>
      </c>
      <c r="B7" s="7" t="n">
        <v>0.001</v>
      </c>
      <c r="C7" s="7" t="n">
        <v>0.001</v>
      </c>
    </row>
    <row r="8" spans="1:3">
      <c r="A8" s="4" t="s">
        <v>76</v>
      </c>
      <c r="B8" s="5" t="n">
        <v>50000000</v>
      </c>
      <c r="C8" s="5" t="n">
        <v>50000000</v>
      </c>
    </row>
    <row r="9" spans="1:3">
      <c r="A9" s="4" t="s">
        <v>77</v>
      </c>
      <c r="B9" s="5" t="n">
        <v>18424939</v>
      </c>
      <c r="C9" s="5" t="n">
        <v>6313996</v>
      </c>
    </row>
    <row r="10" spans="1:3">
      <c r="A10" s="4" t="s">
        <v>78</v>
      </c>
      <c r="B10" s="5" t="n">
        <v>74012</v>
      </c>
      <c r="C10" s="5" t="n">
        <v>480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62</v>
      </c>
      <c r="B1" s="2" t="s">
        <v>1</v>
      </c>
    </row>
    <row r="2" spans="1:2">
      <c r="B2" s="2" t="s">
        <v>2</v>
      </c>
    </row>
    <row r="3" spans="1:2">
      <c r="A3" s="3" t="s">
        <v>187</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190</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4</v>
      </c>
      <c r="B1" s="2" t="s">
        <v>1</v>
      </c>
    </row>
    <row r="2" spans="1:2">
      <c r="B2" s="2" t="s">
        <v>2</v>
      </c>
    </row>
    <row r="3" spans="1:2">
      <c r="A3" s="3" t="s">
        <v>193</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6</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36"/>
    <col customWidth="1" max="5" min="5" width="37"/>
    <col customWidth="1" max="6" min="6" width="37"/>
    <col customWidth="1" max="7" min="7" width="37"/>
    <col customWidth="1" max="8" min="8" width="34"/>
    <col customWidth="1" max="9" min="9" width="27"/>
  </cols>
  <sheetData>
    <row r="1" spans="1:9">
      <c r="A1" s="1" t="s">
        <v>280</v>
      </c>
      <c r="B1" s="2" t="s">
        <v>281</v>
      </c>
      <c r="C1" s="2" t="s">
        <v>282</v>
      </c>
      <c r="D1" s="2" t="s">
        <v>283</v>
      </c>
      <c r="E1" s="2" t="s">
        <v>284</v>
      </c>
      <c r="F1" s="2" t="s">
        <v>285</v>
      </c>
      <c r="G1" s="2" t="s">
        <v>286</v>
      </c>
      <c r="H1" s="2" t="s">
        <v>287</v>
      </c>
      <c r="I1" s="2" t="s">
        <v>288</v>
      </c>
    </row>
    <row r="2" spans="1:9">
      <c r="A2" s="4" t="s">
        <v>65</v>
      </c>
      <c r="H2" s="6" t="n">
        <v>197538</v>
      </c>
      <c r="I2" s="6" t="n">
        <v>187370</v>
      </c>
    </row>
    <row r="3" spans="1:9">
      <c r="A3" s="4" t="s">
        <v>289</v>
      </c>
      <c r="H3" s="5" t="n">
        <v>11499</v>
      </c>
      <c r="I3" s="5" t="n">
        <v>8421</v>
      </c>
    </row>
    <row r="4" spans="1:9">
      <c r="A4" s="4" t="s">
        <v>81</v>
      </c>
      <c r="H4" s="5" t="n">
        <v>511</v>
      </c>
      <c r="I4" s="5" t="n">
        <v>843</v>
      </c>
    </row>
    <row r="5" spans="1:9">
      <c r="A5" s="4" t="s">
        <v>290</v>
      </c>
      <c r="H5" s="6" t="n">
        <v>600</v>
      </c>
    </row>
    <row r="6" spans="1:9">
      <c r="A6" s="4" t="s">
        <v>291</v>
      </c>
      <c r="H6" s="5" t="n">
        <v>5</v>
      </c>
    </row>
    <row r="7" spans="1:9">
      <c r="A7" s="4" t="s">
        <v>292</v>
      </c>
      <c r="B7" s="5" t="n">
        <v>5739437</v>
      </c>
      <c r="C7" s="5" t="n">
        <v>6192750</v>
      </c>
      <c r="D7" s="5" t="n">
        <v>6192750</v>
      </c>
      <c r="E7" s="5" t="n">
        <v>2760000</v>
      </c>
    </row>
    <row r="8" spans="1:9">
      <c r="A8" s="4" t="s">
        <v>293</v>
      </c>
      <c r="B8" s="8" t="n">
        <v>1.42</v>
      </c>
      <c r="C8" s="8" t="n">
        <v>1.3</v>
      </c>
      <c r="D8" s="8" t="n">
        <v>1.3</v>
      </c>
      <c r="E8" s="8" t="n">
        <v>2.75</v>
      </c>
    </row>
    <row r="9" spans="1:9">
      <c r="A9" s="4" t="s">
        <v>294</v>
      </c>
      <c r="B9" s="6" t="n">
        <v>7400</v>
      </c>
      <c r="D9" s="6" t="n">
        <v>7200</v>
      </c>
      <c r="E9" s="6" t="n">
        <v>6900</v>
      </c>
      <c r="H9" s="6" t="n">
        <v>14654</v>
      </c>
      <c r="I9" s="6" t="n">
        <v>12150</v>
      </c>
    </row>
    <row r="10" spans="1:9">
      <c r="A10" s="4" t="s">
        <v>103</v>
      </c>
    </row>
    <row r="11" spans="1:9">
      <c r="A11" s="4" t="s">
        <v>292</v>
      </c>
      <c r="D11" s="5" t="n">
        <v>807750</v>
      </c>
      <c r="E11" s="5" t="n">
        <v>360000</v>
      </c>
      <c r="H11" s="5" t="n">
        <v>11932187</v>
      </c>
      <c r="I11" s="5" t="n">
        <v>3772000</v>
      </c>
    </row>
    <row r="12" spans="1:9">
      <c r="A12" s="4" t="s">
        <v>295</v>
      </c>
    </row>
    <row r="13" spans="1:9">
      <c r="A13" s="4" t="s">
        <v>292</v>
      </c>
      <c r="G13" s="5" t="n">
        <v>417000</v>
      </c>
    </row>
    <row r="14" spans="1:9">
      <c r="A14" s="4" t="s">
        <v>296</v>
      </c>
      <c r="G14" s="5" t="n">
        <v>145952</v>
      </c>
    </row>
    <row r="15" spans="1:9">
      <c r="A15" s="4" t="s">
        <v>297</v>
      </c>
      <c r="G15" s="9" t="n">
        <v>0.35</v>
      </c>
    </row>
    <row r="16" spans="1:9">
      <c r="A16" s="4" t="s">
        <v>293</v>
      </c>
      <c r="G16" s="8" t="n">
        <v>4.6</v>
      </c>
    </row>
    <row r="17" spans="1:9">
      <c r="A17" s="4" t="s">
        <v>294</v>
      </c>
      <c r="G17" s="6" t="n">
        <v>1700</v>
      </c>
    </row>
    <row r="18" spans="1:9">
      <c r="A18" s="4" t="s">
        <v>298</v>
      </c>
      <c r="G18" s="8" t="n">
        <v>6.08</v>
      </c>
    </row>
    <row r="19" spans="1:9">
      <c r="A19" s="4" t="s">
        <v>299</v>
      </c>
      <c r="G19" s="4" t="s">
        <v>300</v>
      </c>
    </row>
    <row r="20" spans="1:9">
      <c r="A20" s="4" t="s">
        <v>301</v>
      </c>
    </row>
    <row r="21" spans="1:9">
      <c r="A21" s="4" t="s">
        <v>302</v>
      </c>
      <c r="G21" s="6" t="n">
        <v>100</v>
      </c>
    </row>
    <row r="22" spans="1:9">
      <c r="A22" s="4" t="s">
        <v>303</v>
      </c>
    </row>
    <row r="23" spans="1:9">
      <c r="A23" s="4" t="s">
        <v>302</v>
      </c>
      <c r="G23" s="6" t="n">
        <v>35</v>
      </c>
    </row>
    <row r="24" spans="1:9">
      <c r="A24" s="4" t="s">
        <v>304</v>
      </c>
    </row>
    <row r="25" spans="1:9">
      <c r="A25" s="4" t="s">
        <v>292</v>
      </c>
      <c r="F25" s="5" t="n">
        <v>595000</v>
      </c>
    </row>
    <row r="26" spans="1:9">
      <c r="A26" s="4" t="s">
        <v>296</v>
      </c>
      <c r="F26" s="5" t="n">
        <v>178500</v>
      </c>
    </row>
    <row r="27" spans="1:9">
      <c r="A27" s="4" t="s">
        <v>297</v>
      </c>
      <c r="F27" s="9" t="n">
        <v>0.3</v>
      </c>
    </row>
    <row r="28" spans="1:9">
      <c r="A28" s="4" t="s">
        <v>293</v>
      </c>
      <c r="F28" s="8" t="n">
        <v>6.75</v>
      </c>
    </row>
    <row r="29" spans="1:9">
      <c r="A29" s="4" t="s">
        <v>294</v>
      </c>
      <c r="F29" s="6" t="n">
        <v>3600</v>
      </c>
    </row>
    <row r="30" spans="1:9">
      <c r="A30" s="4" t="s">
        <v>298</v>
      </c>
      <c r="F30" s="8" t="n">
        <v>9.359999999999999</v>
      </c>
    </row>
    <row r="31" spans="1:9">
      <c r="A31" s="4" t="s">
        <v>299</v>
      </c>
      <c r="F31" s="4" t="s">
        <v>3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37"/>
    <col customWidth="1" max="5" min="5" width="21"/>
    <col customWidth="1" max="6" min="6" width="21"/>
  </cols>
  <sheetData>
    <row r="1" spans="1:6">
      <c r="A1" s="1" t="s">
        <v>305</v>
      </c>
      <c r="B1" s="2" t="s">
        <v>306</v>
      </c>
      <c r="C1" s="2" t="s">
        <v>307</v>
      </c>
      <c r="D1" s="2" t="s">
        <v>308</v>
      </c>
      <c r="E1" s="2" t="s">
        <v>309</v>
      </c>
      <c r="F1" s="2" t="s">
        <v>310</v>
      </c>
    </row>
    <row r="2" spans="1:6">
      <c r="A2" s="4" t="s">
        <v>311</v>
      </c>
      <c r="C2" s="5" t="n">
        <v>910045</v>
      </c>
      <c r="D2" s="5" t="n">
        <v>657078</v>
      </c>
    </row>
    <row r="3" spans="1:6">
      <c r="A3" s="4" t="s">
        <v>312</v>
      </c>
      <c r="C3" s="6" t="n">
        <v>329</v>
      </c>
      <c r="D3" s="6" t="n">
        <v>1232</v>
      </c>
    </row>
    <row r="4" spans="1:6">
      <c r="A4" s="4" t="s">
        <v>313</v>
      </c>
      <c r="C4" s="8" t="n">
        <v>1.17</v>
      </c>
      <c r="D4" s="8" t="n">
        <v>2.52</v>
      </c>
    </row>
    <row r="5" spans="1:6">
      <c r="A5" s="4" t="s">
        <v>314</v>
      </c>
      <c r="C5" s="6" t="n">
        <v>11</v>
      </c>
    </row>
    <row r="6" spans="1:6">
      <c r="A6" s="4" t="s">
        <v>315</v>
      </c>
      <c r="C6" s="5" t="n">
        <v>12225</v>
      </c>
      <c r="D6" s="6" t="n">
        <v>8909</v>
      </c>
      <c r="F6" s="6" t="n">
        <v>7030</v>
      </c>
    </row>
    <row r="7" spans="1:6">
      <c r="A7" s="4" t="s">
        <v>316</v>
      </c>
    </row>
    <row r="8" spans="1:6">
      <c r="A8" s="4" t="s">
        <v>315</v>
      </c>
      <c r="C8" s="5" t="n">
        <v>300</v>
      </c>
      <c r="D8" s="6" t="n">
        <v>488</v>
      </c>
    </row>
    <row r="9" spans="1:6">
      <c r="A9" s="4" t="s">
        <v>317</v>
      </c>
    </row>
    <row r="10" spans="1:6">
      <c r="A10" s="4" t="s">
        <v>318</v>
      </c>
      <c r="B10" s="4" t="s">
        <v>319</v>
      </c>
    </row>
    <row r="11" spans="1:6">
      <c r="A11" s="4" t="s">
        <v>320</v>
      </c>
      <c r="B11" s="5" t="n">
        <v>56000</v>
      </c>
    </row>
    <row r="12" spans="1:6">
      <c r="A12" s="4" t="s">
        <v>321</v>
      </c>
      <c r="B12" s="6" t="n">
        <v>137563</v>
      </c>
    </row>
    <row r="13" spans="1:6">
      <c r="A13" s="4" t="s">
        <v>322</v>
      </c>
    </row>
    <row r="14" spans="1:6">
      <c r="A14" s="4" t="s">
        <v>323</v>
      </c>
      <c r="C14" s="6" t="n">
        <v>400</v>
      </c>
    </row>
    <row r="15" spans="1:6">
      <c r="A15" s="4" t="s">
        <v>324</v>
      </c>
      <c r="C15" s="4" t="s">
        <v>325</v>
      </c>
    </row>
    <row r="16" spans="1:6">
      <c r="A16" s="4" t="s">
        <v>326</v>
      </c>
      <c r="C16" s="6" t="n">
        <v>400</v>
      </c>
    </row>
    <row r="17" spans="1:6">
      <c r="A17" s="4" t="s">
        <v>327</v>
      </c>
    </row>
    <row r="18" spans="1:6">
      <c r="A18" s="4" t="s">
        <v>328</v>
      </c>
      <c r="E18" s="10" t="n">
        <v>300</v>
      </c>
    </row>
    <row r="19" spans="1:6">
      <c r="A19" s="4" t="s">
        <v>329</v>
      </c>
      <c r="E19" s="10" t="n">
        <v>3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2</v>
      </c>
    </row>
    <row r="2" spans="1:3">
      <c r="A2" s="4" t="s">
        <v>34</v>
      </c>
      <c r="B2" s="6" t="n">
        <v>11499</v>
      </c>
      <c r="C2" s="6" t="n">
        <v>8421</v>
      </c>
    </row>
    <row r="3" spans="1:3">
      <c r="A3" s="4" t="s">
        <v>331</v>
      </c>
    </row>
    <row r="4" spans="1:3">
      <c r="A4" s="4" t="s">
        <v>34</v>
      </c>
      <c r="B4" s="5" t="n">
        <v>1332</v>
      </c>
      <c r="C4" s="5" t="n">
        <v>4241</v>
      </c>
    </row>
    <row r="5" spans="1:3">
      <c r="A5" s="4" t="s">
        <v>332</v>
      </c>
    </row>
    <row r="6" spans="1:3">
      <c r="A6" s="4" t="s">
        <v>34</v>
      </c>
      <c r="B6" s="4" t="s">
        <v>40</v>
      </c>
      <c r="C6" s="5" t="n">
        <v>4180</v>
      </c>
    </row>
    <row r="7" spans="1:3">
      <c r="A7" s="4" t="s">
        <v>333</v>
      </c>
    </row>
    <row r="8" spans="1:3">
      <c r="A8" s="4" t="s">
        <v>34</v>
      </c>
      <c r="B8" s="6" t="n">
        <v>10167</v>
      </c>
      <c r="C8" s="4" t="s">
        <v>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4</v>
      </c>
      <c r="B1" s="2" t="s">
        <v>2</v>
      </c>
      <c r="C1" s="2" t="s">
        <v>32</v>
      </c>
      <c r="D1" s="2" t="s">
        <v>335</v>
      </c>
    </row>
    <row r="2" spans="1:4">
      <c r="A2" s="4" t="s">
        <v>336</v>
      </c>
      <c r="B2" s="6" t="n">
        <v>726</v>
      </c>
      <c r="C2" s="6" t="n">
        <v>488</v>
      </c>
    </row>
    <row r="3" spans="1:4">
      <c r="A3" s="4" t="s">
        <v>337</v>
      </c>
      <c r="B3" s="5" t="n">
        <v>11499</v>
      </c>
      <c r="C3" s="5" t="n">
        <v>8421</v>
      </c>
    </row>
    <row r="4" spans="1:4">
      <c r="A4" s="4" t="s">
        <v>338</v>
      </c>
      <c r="B4" s="5" t="n">
        <v>572</v>
      </c>
      <c r="C4" s="5" t="n">
        <v>334</v>
      </c>
    </row>
    <row r="5" spans="1:4">
      <c r="A5" s="4" t="s">
        <v>339</v>
      </c>
      <c r="B5" s="5" t="n">
        <v>154</v>
      </c>
      <c r="C5" s="5" t="n">
        <v>154</v>
      </c>
    </row>
    <row r="6" spans="1:4">
      <c r="A6" s="4" t="s">
        <v>340</v>
      </c>
      <c r="B6" s="5" t="n">
        <v>12225</v>
      </c>
      <c r="C6" s="5" t="n">
        <v>8909</v>
      </c>
      <c r="D6" s="6" t="n">
        <v>7030</v>
      </c>
    </row>
    <row r="7" spans="1:4">
      <c r="A7" s="4" t="s">
        <v>341</v>
      </c>
    </row>
    <row r="8" spans="1:4">
      <c r="A8" s="4" t="s">
        <v>336</v>
      </c>
      <c r="B8" s="5" t="n">
        <v>372</v>
      </c>
      <c r="C8" s="5" t="n">
        <v>334</v>
      </c>
    </row>
    <row r="9" spans="1:4">
      <c r="A9" s="4" t="s">
        <v>342</v>
      </c>
    </row>
    <row r="10" spans="1:4">
      <c r="A10" s="4" t="s">
        <v>336</v>
      </c>
      <c r="B10" s="6" t="n">
        <v>354</v>
      </c>
      <c r="C10" s="6" t="n">
        <v>1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51"/>
  </cols>
  <sheetData>
    <row r="1" spans="1:2">
      <c r="A1" s="1" t="s">
        <v>343</v>
      </c>
      <c r="B1" s="2" t="s">
        <v>1</v>
      </c>
    </row>
    <row r="2" spans="1:2">
      <c r="B2" s="2" t="s">
        <v>2</v>
      </c>
    </row>
    <row r="3" spans="1:2">
      <c r="A3" s="4" t="s">
        <v>344</v>
      </c>
    </row>
    <row r="4" spans="1:2">
      <c r="A4" s="4" t="s">
        <v>345</v>
      </c>
      <c r="B4" s="4" t="s">
        <v>300</v>
      </c>
    </row>
    <row r="5" spans="1:2">
      <c r="A5" s="4" t="s">
        <v>346</v>
      </c>
    </row>
    <row r="6" spans="1:2">
      <c r="A6" s="4" t="s">
        <v>345</v>
      </c>
      <c r="B6" s="4" t="s">
        <v>319</v>
      </c>
    </row>
    <row r="7" spans="1:2">
      <c r="A7" s="4" t="s">
        <v>347</v>
      </c>
    </row>
    <row r="8" spans="1:2">
      <c r="A8" s="4" t="s">
        <v>345</v>
      </c>
      <c r="B8" s="4" t="s">
        <v>348</v>
      </c>
    </row>
    <row r="9" spans="1:2">
      <c r="A9" s="4" t="s">
        <v>349</v>
      </c>
    </row>
    <row r="10" spans="1:2">
      <c r="A10" s="4" t="s">
        <v>345</v>
      </c>
      <c r="B10" s="4" t="s">
        <v>348</v>
      </c>
    </row>
    <row r="11" spans="1:2">
      <c r="A11" s="4" t="s">
        <v>350</v>
      </c>
    </row>
    <row r="12" spans="1:2">
      <c r="A12" s="4" t="s">
        <v>345</v>
      </c>
      <c r="B12" s="4" t="s">
        <v>319</v>
      </c>
    </row>
    <row r="13" spans="1:2">
      <c r="A13" s="4" t="s">
        <v>351</v>
      </c>
    </row>
    <row r="14" spans="1:2">
      <c r="A14" s="4" t="s">
        <v>352</v>
      </c>
      <c r="B14" s="4" t="s">
        <v>353</v>
      </c>
    </row>
    <row r="15" spans="1:2">
      <c r="A15" s="4" t="s">
        <v>354</v>
      </c>
    </row>
    <row r="16" spans="1:2">
      <c r="A16" s="4" t="s">
        <v>352</v>
      </c>
      <c r="B16"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6</v>
      </c>
      <c r="B1" s="2" t="s">
        <v>1</v>
      </c>
    </row>
    <row r="2" spans="1:3">
      <c r="B2" s="2" t="s">
        <v>2</v>
      </c>
      <c r="C2" s="2" t="s">
        <v>32</v>
      </c>
    </row>
    <row r="3" spans="1:3">
      <c r="A3" s="4" t="s">
        <v>357</v>
      </c>
      <c r="B3" s="4" t="s">
        <v>358</v>
      </c>
      <c r="C3" s="4" t="s">
        <v>358</v>
      </c>
    </row>
    <row r="4" spans="1:3">
      <c r="A4" s="4" t="s">
        <v>359</v>
      </c>
    </row>
    <row r="5" spans="1:3">
      <c r="A5" s="4" t="s">
        <v>357</v>
      </c>
      <c r="B5" s="4" t="s">
        <v>360</v>
      </c>
      <c r="C5" s="4" t="s">
        <v>361</v>
      </c>
    </row>
    <row r="6" spans="1:3">
      <c r="A6" s="4" t="s">
        <v>362</v>
      </c>
    </row>
    <row r="7" spans="1:3">
      <c r="A7" s="4" t="s">
        <v>357</v>
      </c>
      <c r="B7" s="4" t="s">
        <v>363</v>
      </c>
      <c r="C7" s="4" t="s">
        <v>364</v>
      </c>
    </row>
    <row r="8" spans="1:3">
      <c r="A8" s="4" t="s">
        <v>365</v>
      </c>
    </row>
    <row r="9" spans="1:3">
      <c r="A9" s="4" t="s">
        <v>357</v>
      </c>
      <c r="B9" s="4" t="s">
        <v>366</v>
      </c>
      <c r="C9" s="4" t="s">
        <v>361</v>
      </c>
    </row>
    <row r="10" spans="1:3">
      <c r="A10" s="4" t="s">
        <v>367</v>
      </c>
    </row>
    <row r="11" spans="1:3">
      <c r="A11" s="4" t="s">
        <v>357</v>
      </c>
      <c r="B11" s="4" t="s">
        <v>368</v>
      </c>
      <c r="C11" s="4" t="s">
        <v>36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9</v>
      </c>
      <c r="B1" s="2" t="s">
        <v>1</v>
      </c>
    </row>
    <row r="2" spans="1:3">
      <c r="B2" s="2" t="s">
        <v>2</v>
      </c>
      <c r="C2" s="2" t="s">
        <v>32</v>
      </c>
    </row>
    <row r="3" spans="1:3">
      <c r="A3" s="3" t="s">
        <v>80</v>
      </c>
    </row>
    <row r="4" spans="1:3">
      <c r="A4" s="4" t="s">
        <v>81</v>
      </c>
      <c r="B4" s="6" t="n">
        <v>511</v>
      </c>
      <c r="C4" s="6" t="n">
        <v>843</v>
      </c>
    </row>
    <row r="5" spans="1:3">
      <c r="A5" s="4" t="s">
        <v>82</v>
      </c>
      <c r="B5" s="5" t="n">
        <v>763</v>
      </c>
      <c r="C5" s="5" t="n">
        <v>938</v>
      </c>
    </row>
    <row r="6" spans="1:3">
      <c r="A6" s="4" t="s">
        <v>83</v>
      </c>
      <c r="B6" s="5" t="n">
        <v>-252</v>
      </c>
      <c r="C6" s="5" t="n">
        <v>-95</v>
      </c>
    </row>
    <row r="7" spans="1:3">
      <c r="A7" s="3" t="s">
        <v>84</v>
      </c>
    </row>
    <row r="8" spans="1:3">
      <c r="A8" s="4" t="s">
        <v>85</v>
      </c>
      <c r="B8" s="5" t="n">
        <v>4320</v>
      </c>
      <c r="C8" s="5" t="n">
        <v>5029</v>
      </c>
    </row>
    <row r="9" spans="1:3">
      <c r="A9" s="4" t="s">
        <v>86</v>
      </c>
      <c r="B9" s="5" t="n">
        <v>6988</v>
      </c>
      <c r="C9" s="5" t="n">
        <v>6563</v>
      </c>
    </row>
    <row r="10" spans="1:3">
      <c r="A10" s="4" t="s">
        <v>87</v>
      </c>
      <c r="B10" s="5" t="n">
        <v>11308</v>
      </c>
      <c r="C10" s="5" t="n">
        <v>11592</v>
      </c>
    </row>
    <row r="11" spans="1:3">
      <c r="A11" s="4" t="s">
        <v>88</v>
      </c>
      <c r="B11" s="5" t="n">
        <v>-11560</v>
      </c>
      <c r="C11" s="5" t="n">
        <v>-11687</v>
      </c>
    </row>
    <row r="12" spans="1:3">
      <c r="A12" s="4" t="s">
        <v>89</v>
      </c>
      <c r="B12" s="5" t="n">
        <v>122</v>
      </c>
      <c r="C12" s="5" t="n">
        <v>1491</v>
      </c>
    </row>
    <row r="13" spans="1:3">
      <c r="A13" s="4" t="s">
        <v>90</v>
      </c>
      <c r="B13" s="5" t="n">
        <v>83</v>
      </c>
      <c r="C13" s="5" t="n">
        <v>28</v>
      </c>
    </row>
    <row r="14" spans="1:3">
      <c r="A14" s="4" t="s">
        <v>91</v>
      </c>
      <c r="B14" s="5" t="n">
        <v>4</v>
      </c>
      <c r="C14" s="4" t="s">
        <v>40</v>
      </c>
    </row>
    <row r="15" spans="1:3">
      <c r="A15" s="4" t="s">
        <v>92</v>
      </c>
      <c r="B15" s="5" t="n">
        <v>75</v>
      </c>
      <c r="C15" s="5" t="n">
        <v>-16</v>
      </c>
    </row>
    <row r="16" spans="1:3">
      <c r="A16" s="4" t="s">
        <v>93</v>
      </c>
      <c r="B16" s="5" t="n">
        <v>-11276</v>
      </c>
      <c r="C16" s="5" t="n">
        <v>-10184</v>
      </c>
    </row>
    <row r="17" spans="1:3">
      <c r="A17" s="4" t="s">
        <v>94</v>
      </c>
      <c r="B17" s="5" t="n">
        <v>1119</v>
      </c>
      <c r="C17" s="5" t="n">
        <v>698</v>
      </c>
    </row>
    <row r="18" spans="1:3">
      <c r="A18" s="4" t="s">
        <v>95</v>
      </c>
      <c r="B18" s="6" t="n">
        <v>-10157</v>
      </c>
      <c r="C18" s="6" t="n">
        <v>-9486</v>
      </c>
    </row>
    <row r="19" spans="1:3">
      <c r="A19" s="4" t="s">
        <v>96</v>
      </c>
      <c r="B19" s="8" t="n">
        <v>-0.66</v>
      </c>
      <c r="C19" s="8" t="n">
        <v>-2.23</v>
      </c>
    </row>
    <row r="20" spans="1:3">
      <c r="A20" s="4" t="s">
        <v>97</v>
      </c>
      <c r="B20" s="5" t="n">
        <v>15346602</v>
      </c>
      <c r="C20" s="5" t="n">
        <v>42591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v>
      </c>
      <c r="C2" s="2" t="s">
        <v>32</v>
      </c>
    </row>
    <row r="3" spans="1:3">
      <c r="A3" s="4" t="s">
        <v>371</v>
      </c>
      <c r="B3" s="6" t="n">
        <v>329</v>
      </c>
      <c r="C3" s="6" t="n">
        <v>1232</v>
      </c>
    </row>
    <row r="4" spans="1:3">
      <c r="A4" s="4" t="s">
        <v>372</v>
      </c>
    </row>
    <row r="5" spans="1:3">
      <c r="A5" s="4" t="s">
        <v>371</v>
      </c>
      <c r="B5" s="5" t="n">
        <v>24</v>
      </c>
      <c r="C5" s="5" t="n">
        <v>525</v>
      </c>
    </row>
    <row r="6" spans="1:3">
      <c r="A6" s="4" t="s">
        <v>373</v>
      </c>
    </row>
    <row r="7" spans="1:3">
      <c r="A7" s="4" t="s">
        <v>371</v>
      </c>
      <c r="B7" s="6" t="n">
        <v>305</v>
      </c>
      <c r="C7" s="6" t="n">
        <v>70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74</v>
      </c>
      <c r="B1" s="2" t="s">
        <v>1</v>
      </c>
    </row>
    <row r="2" spans="1:3">
      <c r="B2" s="2" t="s">
        <v>2</v>
      </c>
      <c r="C2" s="2" t="s">
        <v>32</v>
      </c>
    </row>
    <row r="3" spans="1:3">
      <c r="A3" s="4" t="s">
        <v>375</v>
      </c>
      <c r="B3" s="4" t="s">
        <v>376</v>
      </c>
      <c r="C3" s="4" t="s">
        <v>377</v>
      </c>
    </row>
    <row r="4" spans="1:3">
      <c r="A4" s="4" t="s">
        <v>378</v>
      </c>
      <c r="B4" s="4" t="s">
        <v>361</v>
      </c>
      <c r="C4" s="4" t="s">
        <v>361</v>
      </c>
    </row>
    <row r="5" spans="1:3">
      <c r="A5" s="4" t="s">
        <v>379</v>
      </c>
      <c r="B5" s="4" t="s">
        <v>380</v>
      </c>
      <c r="C5" s="4" t="s">
        <v>380</v>
      </c>
    </row>
    <row r="6" spans="1:3">
      <c r="A6" s="4" t="s">
        <v>381</v>
      </c>
      <c r="B6" s="4" t="s">
        <v>382</v>
      </c>
      <c r="C6" s="4" t="s">
        <v>38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84</v>
      </c>
      <c r="B1" s="2" t="s">
        <v>2</v>
      </c>
      <c r="C1" s="2" t="s">
        <v>32</v>
      </c>
    </row>
    <row r="2" spans="1:3">
      <c r="A2" s="3" t="s">
        <v>164</v>
      </c>
    </row>
    <row r="3" spans="1:3">
      <c r="A3" s="4" t="s">
        <v>385</v>
      </c>
      <c r="B3" s="6" t="n">
        <v>25</v>
      </c>
      <c r="C3" s="6" t="n">
        <v>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386</v>
      </c>
      <c r="B1" s="2" t="s">
        <v>1</v>
      </c>
    </row>
    <row r="2" spans="1:5">
      <c r="B2" s="2" t="s">
        <v>2</v>
      </c>
      <c r="C2" s="2" t="s">
        <v>32</v>
      </c>
      <c r="D2" s="2" t="s">
        <v>387</v>
      </c>
      <c r="E2" s="2" t="s">
        <v>388</v>
      </c>
    </row>
    <row r="3" spans="1:5">
      <c r="A3" s="4" t="s">
        <v>128</v>
      </c>
      <c r="B3" s="6" t="n">
        <v>100</v>
      </c>
      <c r="C3" s="6" t="n">
        <v>100</v>
      </c>
    </row>
    <row r="4" spans="1:5">
      <c r="A4" s="4" t="s">
        <v>389</v>
      </c>
      <c r="B4" s="4" t="s">
        <v>390</v>
      </c>
      <c r="C4" s="4" t="s">
        <v>390</v>
      </c>
    </row>
    <row r="5" spans="1:5">
      <c r="A5" s="4" t="s">
        <v>347</v>
      </c>
    </row>
    <row r="6" spans="1:5">
      <c r="A6" s="4" t="s">
        <v>391</v>
      </c>
      <c r="D6" s="6" t="n">
        <v>103</v>
      </c>
      <c r="E6" s="6" t="n">
        <v>10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2</v>
      </c>
    </row>
    <row r="2" spans="1:3">
      <c r="A2" s="4" t="s">
        <v>393</v>
      </c>
      <c r="B2" s="6" t="n">
        <v>1922</v>
      </c>
      <c r="C2" s="6" t="n">
        <v>1806</v>
      </c>
    </row>
    <row r="3" spans="1:3">
      <c r="A3" s="4" t="s">
        <v>394</v>
      </c>
      <c r="B3" s="5" t="n">
        <v>-1210</v>
      </c>
      <c r="C3" s="5" t="n">
        <v>-1636</v>
      </c>
    </row>
    <row r="4" spans="1:3">
      <c r="A4" s="4" t="s">
        <v>43</v>
      </c>
      <c r="B4" s="5" t="n">
        <v>712</v>
      </c>
      <c r="C4" s="5" t="n">
        <v>170</v>
      </c>
    </row>
    <row r="5" spans="1:3">
      <c r="A5" s="4" t="s">
        <v>395</v>
      </c>
    </row>
    <row r="6" spans="1:3">
      <c r="A6" s="4" t="s">
        <v>393</v>
      </c>
      <c r="B6" s="5" t="n">
        <v>394</v>
      </c>
      <c r="C6" s="5" t="n">
        <v>715</v>
      </c>
    </row>
    <row r="7" spans="1:3">
      <c r="A7" s="4" t="s">
        <v>347</v>
      </c>
    </row>
    <row r="8" spans="1:3">
      <c r="A8" s="4" t="s">
        <v>393</v>
      </c>
      <c r="B8" s="5" t="n">
        <v>614</v>
      </c>
      <c r="C8" s="5" t="n">
        <v>556</v>
      </c>
    </row>
    <row r="9" spans="1:3">
      <c r="A9" s="4" t="s">
        <v>396</v>
      </c>
    </row>
    <row r="10" spans="1:3">
      <c r="A10" s="4" t="s">
        <v>393</v>
      </c>
      <c r="B10" s="5" t="n">
        <v>338</v>
      </c>
      <c r="C10" s="5" t="n">
        <v>250</v>
      </c>
    </row>
    <row r="11" spans="1:3">
      <c r="A11" s="4" t="s">
        <v>354</v>
      </c>
    </row>
    <row r="12" spans="1:3">
      <c r="A12" s="4" t="s">
        <v>393</v>
      </c>
      <c r="B12" s="5" t="n">
        <v>473</v>
      </c>
      <c r="C12" s="5" t="n">
        <v>182</v>
      </c>
    </row>
    <row r="13" spans="1:3">
      <c r="A13" s="4" t="s">
        <v>351</v>
      </c>
    </row>
    <row r="14" spans="1:3">
      <c r="A14" s="4" t="s">
        <v>393</v>
      </c>
      <c r="B14" s="6" t="n">
        <v>103</v>
      </c>
      <c r="C14" s="6" t="n">
        <v>1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98</v>
      </c>
    </row>
    <row r="2" spans="1:2">
      <c r="A2" s="3" t="s">
        <v>167</v>
      </c>
    </row>
    <row r="3" spans="1:2">
      <c r="A3" s="4" t="s">
        <v>399</v>
      </c>
      <c r="B3" s="6" t="n">
        <v>23</v>
      </c>
    </row>
    <row r="4" spans="1:2">
      <c r="A4" s="4" t="s">
        <v>400</v>
      </c>
      <c r="B4" s="5" t="n">
        <v>23</v>
      </c>
    </row>
    <row r="5" spans="1:2">
      <c r="A5" s="4" t="s">
        <v>401</v>
      </c>
      <c r="B5" s="4" t="s">
        <v>40</v>
      </c>
    </row>
    <row r="6" spans="1:2">
      <c r="A6" s="4" t="s">
        <v>402</v>
      </c>
      <c r="B6" s="6" t="n">
        <v>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2</v>
      </c>
    </row>
    <row r="2" spans="1:3">
      <c r="A2" s="3" t="s">
        <v>170</v>
      </c>
    </row>
    <row r="3" spans="1:3">
      <c r="A3" s="4" t="s">
        <v>404</v>
      </c>
      <c r="B3" s="6" t="n">
        <v>57</v>
      </c>
      <c r="C3" s="6" t="n">
        <v>898</v>
      </c>
    </row>
    <row r="4" spans="1:3">
      <c r="A4" s="4" t="s">
        <v>405</v>
      </c>
      <c r="B4" s="5" t="n">
        <v>395</v>
      </c>
      <c r="C4" s="5" t="n">
        <v>238</v>
      </c>
    </row>
    <row r="5" spans="1:3">
      <c r="A5" s="4" t="s">
        <v>406</v>
      </c>
      <c r="B5" s="5" t="n">
        <v>761</v>
      </c>
      <c r="C5" s="5" t="n">
        <v>643</v>
      </c>
    </row>
    <row r="6" spans="1:3">
      <c r="A6" s="4" t="s">
        <v>407</v>
      </c>
      <c r="B6" s="5" t="n">
        <v>442</v>
      </c>
      <c r="C6" s="5" t="n">
        <v>484</v>
      </c>
    </row>
    <row r="7" spans="1:3">
      <c r="A7" s="4" t="s">
        <v>408</v>
      </c>
      <c r="B7" s="5" t="n">
        <v>246</v>
      </c>
      <c r="C7" s="5" t="n">
        <v>478</v>
      </c>
    </row>
    <row r="8" spans="1:3">
      <c r="A8" s="4" t="s">
        <v>409</v>
      </c>
      <c r="B8" s="5" t="n">
        <v>179</v>
      </c>
      <c r="C8" s="5" t="n">
        <v>132</v>
      </c>
    </row>
    <row r="9" spans="1:3">
      <c r="A9" s="4" t="s">
        <v>410</v>
      </c>
      <c r="B9" s="5" t="n">
        <v>181</v>
      </c>
      <c r="C9" s="5" t="n">
        <v>186</v>
      </c>
    </row>
    <row r="10" spans="1:3">
      <c r="A10" s="4" t="s">
        <v>411</v>
      </c>
      <c r="B10" s="6" t="n">
        <v>2261</v>
      </c>
      <c r="C10" s="6" t="n">
        <v>30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2"/>
  </cols>
  <sheetData>
    <row r="1" spans="1:5">
      <c r="A1" s="1" t="s">
        <v>412</v>
      </c>
      <c r="B1" s="2" t="s">
        <v>398</v>
      </c>
      <c r="C1" s="2" t="s">
        <v>413</v>
      </c>
      <c r="D1" s="2" t="s">
        <v>414</v>
      </c>
      <c r="E1" s="2" t="s">
        <v>415</v>
      </c>
    </row>
    <row r="2" spans="1:5">
      <c r="A2" s="3" t="s">
        <v>172</v>
      </c>
    </row>
    <row r="3" spans="1:5">
      <c r="A3" s="4" t="s">
        <v>416</v>
      </c>
      <c r="E3" s="6" t="n">
        <v>600</v>
      </c>
    </row>
    <row r="4" spans="1:5">
      <c r="A4" s="4" t="s">
        <v>417</v>
      </c>
      <c r="E4" s="5" t="n">
        <v>500000</v>
      </c>
    </row>
    <row r="5" spans="1:5">
      <c r="A5" s="4" t="s">
        <v>418</v>
      </c>
      <c r="E5" s="4" t="s">
        <v>419</v>
      </c>
    </row>
    <row r="6" spans="1:5">
      <c r="A6" s="4" t="s">
        <v>420</v>
      </c>
      <c r="E6" s="4" t="s">
        <v>419</v>
      </c>
    </row>
    <row r="7" spans="1:5">
      <c r="A7" s="4" t="s">
        <v>421</v>
      </c>
      <c r="D7" s="6" t="n">
        <v>600</v>
      </c>
    </row>
    <row r="8" spans="1:5">
      <c r="A8" s="4" t="s">
        <v>422</v>
      </c>
      <c r="B8" s="6" t="n">
        <v>600</v>
      </c>
      <c r="C8" s="6" t="n">
        <v>6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 customWidth="1" max="8" min="8" width="14"/>
    <col customWidth="1" max="9" min="9" width="14"/>
  </cols>
  <sheetData>
    <row r="1" spans="1:9">
      <c r="A1" s="1" t="s">
        <v>423</v>
      </c>
      <c r="B1" s="2" t="s">
        <v>424</v>
      </c>
      <c r="C1" s="2" t="s">
        <v>425</v>
      </c>
      <c r="D1" s="2" t="s">
        <v>425</v>
      </c>
      <c r="E1" s="2" t="s">
        <v>426</v>
      </c>
      <c r="F1" s="2" t="s">
        <v>427</v>
      </c>
      <c r="G1" s="2" t="s">
        <v>428</v>
      </c>
      <c r="H1" s="2" t="s">
        <v>2</v>
      </c>
      <c r="I1" s="2" t="s">
        <v>32</v>
      </c>
    </row>
    <row r="2" spans="1:9">
      <c r="A2" s="4" t="s">
        <v>429</v>
      </c>
      <c r="B2" s="5" t="n">
        <v>5739437</v>
      </c>
      <c r="C2" s="5" t="n">
        <v>6192750</v>
      </c>
      <c r="D2" s="5" t="n">
        <v>6192750</v>
      </c>
      <c r="E2" s="5" t="n">
        <v>2760000</v>
      </c>
    </row>
    <row r="3" spans="1:9">
      <c r="A3" s="4" t="s">
        <v>430</v>
      </c>
      <c r="B3" s="8" t="n">
        <v>1.42</v>
      </c>
      <c r="C3" s="8" t="n">
        <v>1.3</v>
      </c>
      <c r="D3" s="8" t="n">
        <v>1.3</v>
      </c>
      <c r="E3" s="8" t="n">
        <v>2.75</v>
      </c>
    </row>
    <row r="4" spans="1:9">
      <c r="A4" s="4" t="s">
        <v>51</v>
      </c>
      <c r="H4" s="6" t="n">
        <v>201</v>
      </c>
      <c r="I4" s="6" t="n">
        <v>323</v>
      </c>
    </row>
    <row r="5" spans="1:9">
      <c r="A5" s="4" t="s">
        <v>431</v>
      </c>
      <c r="H5" s="6" t="n">
        <v>122</v>
      </c>
      <c r="I5" s="6" t="n">
        <v>1491</v>
      </c>
    </row>
    <row r="6" spans="1:9">
      <c r="A6" s="4" t="s">
        <v>295</v>
      </c>
    </row>
    <row r="7" spans="1:9">
      <c r="A7" s="4" t="s">
        <v>429</v>
      </c>
      <c r="G7" s="5" t="n">
        <v>417000</v>
      </c>
    </row>
    <row r="8" spans="1:9">
      <c r="A8" s="4" t="s">
        <v>432</v>
      </c>
      <c r="G8" s="5" t="n">
        <v>145952</v>
      </c>
    </row>
    <row r="9" spans="1:9">
      <c r="A9" s="4" t="s">
        <v>433</v>
      </c>
      <c r="G9" s="9" t="n">
        <v>0.35</v>
      </c>
    </row>
    <row r="10" spans="1:9">
      <c r="A10" s="4" t="s">
        <v>430</v>
      </c>
      <c r="G10" s="8" t="n">
        <v>4.6</v>
      </c>
    </row>
    <row r="11" spans="1:9">
      <c r="A11" s="4" t="s">
        <v>434</v>
      </c>
      <c r="G11" s="8" t="n">
        <v>6.08</v>
      </c>
    </row>
    <row r="12" spans="1:9">
      <c r="A12" s="4" t="s">
        <v>299</v>
      </c>
      <c r="G12" s="4" t="s">
        <v>300</v>
      </c>
    </row>
    <row r="13" spans="1:9">
      <c r="A13" s="4" t="s">
        <v>304</v>
      </c>
    </row>
    <row r="14" spans="1:9">
      <c r="A14" s="4" t="s">
        <v>429</v>
      </c>
      <c r="F14" s="5" t="n">
        <v>595000</v>
      </c>
    </row>
    <row r="15" spans="1:9">
      <c r="A15" s="4" t="s">
        <v>432</v>
      </c>
      <c r="F15" s="5" t="n">
        <v>178500</v>
      </c>
    </row>
    <row r="16" spans="1:9">
      <c r="A16" s="4" t="s">
        <v>433</v>
      </c>
      <c r="F16" s="9" t="n">
        <v>0.3</v>
      </c>
    </row>
    <row r="17" spans="1:9">
      <c r="A17" s="4" t="s">
        <v>430</v>
      </c>
      <c r="F17" s="8" t="n">
        <v>6.75</v>
      </c>
    </row>
    <row r="18" spans="1:9">
      <c r="A18" s="4" t="s">
        <v>434</v>
      </c>
      <c r="F18" s="8" t="n">
        <v>9.359999999999999</v>
      </c>
    </row>
    <row r="19" spans="1:9">
      <c r="A19" s="4" t="s">
        <v>299</v>
      </c>
      <c r="F19" s="4" t="s">
        <v>3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35</v>
      </c>
      <c r="B1" s="2" t="s">
        <v>1</v>
      </c>
    </row>
    <row r="2" spans="1:3">
      <c r="B2" s="2" t="s">
        <v>2</v>
      </c>
      <c r="C2" s="2" t="s">
        <v>32</v>
      </c>
    </row>
    <row r="3" spans="1:3">
      <c r="A3" s="4" t="s">
        <v>436</v>
      </c>
    </row>
    <row r="4" spans="1:3">
      <c r="A4" s="4" t="s">
        <v>437</v>
      </c>
      <c r="B4" s="4" t="s">
        <v>361</v>
      </c>
      <c r="C4" s="4" t="s">
        <v>361</v>
      </c>
    </row>
    <row r="5" spans="1:3">
      <c r="A5" s="4" t="s">
        <v>438</v>
      </c>
    </row>
    <row r="6" spans="1:3">
      <c r="A6" s="4" t="s">
        <v>437</v>
      </c>
      <c r="C6" s="4" t="s">
        <v>439</v>
      </c>
    </row>
    <row r="7" spans="1:3">
      <c r="A7" s="4" t="s">
        <v>440</v>
      </c>
    </row>
    <row r="8" spans="1:3">
      <c r="A8" s="4" t="s">
        <v>437</v>
      </c>
      <c r="B8" s="4" t="s">
        <v>441</v>
      </c>
    </row>
    <row r="9" spans="1:3">
      <c r="A9" s="4" t="s">
        <v>442</v>
      </c>
    </row>
    <row r="10" spans="1:3">
      <c r="A10" s="4" t="s">
        <v>437</v>
      </c>
      <c r="B10" s="4" t="s">
        <v>443</v>
      </c>
    </row>
    <row r="11" spans="1:3">
      <c r="A11" s="4" t="s">
        <v>444</v>
      </c>
    </row>
    <row r="12" spans="1:3">
      <c r="A12" s="4" t="s">
        <v>445</v>
      </c>
      <c r="B12" s="4" t="s">
        <v>446</v>
      </c>
      <c r="C12" s="4" t="s">
        <v>447</v>
      </c>
    </row>
    <row r="13" spans="1:3">
      <c r="A13" s="4" t="s">
        <v>448</v>
      </c>
    </row>
    <row r="14" spans="1:3">
      <c r="A14" s="4" t="s">
        <v>445</v>
      </c>
      <c r="B14" s="4" t="s">
        <v>449</v>
      </c>
      <c r="C14" s="4" t="s">
        <v>450</v>
      </c>
    </row>
    <row r="15" spans="1:3">
      <c r="A15" s="4" t="s">
        <v>451</v>
      </c>
    </row>
    <row r="16" spans="1:3">
      <c r="A16" s="4" t="s">
        <v>437</v>
      </c>
      <c r="B16" s="4" t="s">
        <v>452</v>
      </c>
      <c r="C16" s="4" t="s">
        <v>453</v>
      </c>
    </row>
    <row r="17" spans="1:3">
      <c r="A17" s="4" t="s">
        <v>454</v>
      </c>
    </row>
    <row r="18" spans="1:3">
      <c r="A18" s="4" t="s">
        <v>437</v>
      </c>
      <c r="B18" s="4" t="s">
        <v>455</v>
      </c>
      <c r="C18" s="4" t="s">
        <v>4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8</v>
      </c>
      <c r="B1" s="2" t="s">
        <v>1</v>
      </c>
    </row>
    <row r="2" spans="1:3">
      <c r="B2" s="2" t="s">
        <v>2</v>
      </c>
      <c r="C2" s="2" t="s">
        <v>32</v>
      </c>
    </row>
    <row r="3" spans="1:3">
      <c r="A3" s="3" t="s">
        <v>99</v>
      </c>
    </row>
    <row r="4" spans="1:3">
      <c r="A4" s="4" t="s">
        <v>95</v>
      </c>
      <c r="B4" s="6" t="n">
        <v>-10157</v>
      </c>
      <c r="C4" s="6" t="n">
        <v>-9486</v>
      </c>
    </row>
    <row r="5" spans="1:3">
      <c r="A5" s="4" t="s">
        <v>100</v>
      </c>
      <c r="B5" s="4" t="s">
        <v>40</v>
      </c>
      <c r="C5" s="5" t="n">
        <v>-38</v>
      </c>
    </row>
    <row r="6" spans="1:3">
      <c r="A6" s="4" t="s">
        <v>101</v>
      </c>
      <c r="B6" s="6" t="n">
        <v>-10157</v>
      </c>
      <c r="C6" s="6" t="n">
        <v>-95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57</v>
      </c>
      <c r="B1" s="2" t="s">
        <v>2</v>
      </c>
      <c r="C1" s="2" t="s">
        <v>32</v>
      </c>
    </row>
    <row r="2" spans="1:3">
      <c r="A2" s="3" t="s">
        <v>177</v>
      </c>
    </row>
    <row r="3" spans="1:3">
      <c r="A3" s="4" t="s">
        <v>72</v>
      </c>
      <c r="B3" s="5" t="n">
        <v>5000000</v>
      </c>
      <c r="C3" s="5" t="n">
        <v>5000000</v>
      </c>
    </row>
    <row r="4" spans="1:3">
      <c r="A4" s="4" t="s">
        <v>458</v>
      </c>
      <c r="B4" s="7" t="n">
        <v>0.001</v>
      </c>
      <c r="C4" s="7" t="n">
        <v>0.001</v>
      </c>
    </row>
    <row r="5" spans="1:3">
      <c r="A5" s="4" t="s">
        <v>73</v>
      </c>
      <c r="B5" s="4" t="s">
        <v>40</v>
      </c>
      <c r="C5" s="4" t="s">
        <v>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 customWidth="1" max="8" min="8" width="14"/>
    <col customWidth="1" max="9" min="9" width="14"/>
  </cols>
  <sheetData>
    <row r="1" spans="1:9">
      <c r="A1" s="1" t="s">
        <v>459</v>
      </c>
      <c r="B1" s="2" t="s">
        <v>424</v>
      </c>
      <c r="C1" s="2" t="s">
        <v>425</v>
      </c>
      <c r="D1" s="2" t="s">
        <v>425</v>
      </c>
      <c r="E1" s="2" t="s">
        <v>426</v>
      </c>
      <c r="F1" s="2" t="s">
        <v>427</v>
      </c>
      <c r="G1" s="2" t="s">
        <v>428</v>
      </c>
      <c r="H1" s="2" t="s">
        <v>2</v>
      </c>
      <c r="I1" s="2" t="s">
        <v>32</v>
      </c>
    </row>
    <row r="2" spans="1:9">
      <c r="A2" s="4" t="s">
        <v>76</v>
      </c>
      <c r="H2" s="5" t="n">
        <v>50000000</v>
      </c>
      <c r="I2" s="5" t="n">
        <v>50000000</v>
      </c>
    </row>
    <row r="3" spans="1:9">
      <c r="A3" s="4" t="s">
        <v>75</v>
      </c>
      <c r="H3" s="7" t="n">
        <v>0.001</v>
      </c>
      <c r="I3" s="7" t="n">
        <v>0.001</v>
      </c>
    </row>
    <row r="4" spans="1:9">
      <c r="A4" s="4" t="s">
        <v>77</v>
      </c>
      <c r="H4" s="5" t="n">
        <v>18424939</v>
      </c>
      <c r="I4" s="5" t="n">
        <v>6313996</v>
      </c>
    </row>
    <row r="5" spans="1:9">
      <c r="A5" s="4" t="s">
        <v>429</v>
      </c>
      <c r="B5" s="5" t="n">
        <v>5739437</v>
      </c>
      <c r="C5" s="5" t="n">
        <v>6192750</v>
      </c>
      <c r="D5" s="5" t="n">
        <v>6192750</v>
      </c>
      <c r="E5" s="5" t="n">
        <v>2760000</v>
      </c>
    </row>
    <row r="6" spans="1:9">
      <c r="A6" s="4" t="s">
        <v>430</v>
      </c>
      <c r="B6" s="8" t="n">
        <v>1.42</v>
      </c>
      <c r="C6" s="8" t="n">
        <v>1.3</v>
      </c>
      <c r="D6" s="8" t="n">
        <v>1.3</v>
      </c>
      <c r="E6" s="8" t="n">
        <v>2.75</v>
      </c>
    </row>
    <row r="7" spans="1:9">
      <c r="A7" s="4" t="s">
        <v>460</v>
      </c>
      <c r="B7" s="6" t="n">
        <v>7400</v>
      </c>
      <c r="C7" s="6" t="n">
        <v>7200</v>
      </c>
      <c r="E7" s="6" t="n">
        <v>6900</v>
      </c>
    </row>
    <row r="8" spans="1:9">
      <c r="A8" s="4" t="s">
        <v>103</v>
      </c>
    </row>
    <row r="9" spans="1:9">
      <c r="A9" s="4" t="s">
        <v>429</v>
      </c>
      <c r="D9" s="5" t="n">
        <v>807750</v>
      </c>
      <c r="E9" s="5" t="n">
        <v>360000</v>
      </c>
      <c r="H9" s="5" t="n">
        <v>11932187</v>
      </c>
      <c r="I9" s="5" t="n">
        <v>3772000</v>
      </c>
    </row>
    <row r="10" spans="1:9">
      <c r="A10" s="4" t="s">
        <v>295</v>
      </c>
    </row>
    <row r="11" spans="1:9">
      <c r="A11" s="4" t="s">
        <v>429</v>
      </c>
      <c r="G11" s="5" t="n">
        <v>417000</v>
      </c>
    </row>
    <row r="12" spans="1:9">
      <c r="A12" s="4" t="s">
        <v>432</v>
      </c>
      <c r="G12" s="5" t="n">
        <v>145952</v>
      </c>
    </row>
    <row r="13" spans="1:9">
      <c r="A13" s="4" t="s">
        <v>433</v>
      </c>
      <c r="G13" s="9" t="n">
        <v>0.35</v>
      </c>
    </row>
    <row r="14" spans="1:9">
      <c r="A14" s="4" t="s">
        <v>430</v>
      </c>
      <c r="G14" s="8" t="n">
        <v>4.6</v>
      </c>
    </row>
    <row r="15" spans="1:9">
      <c r="A15" s="4" t="s">
        <v>434</v>
      </c>
      <c r="G15" s="8" t="n">
        <v>6.08</v>
      </c>
    </row>
    <row r="16" spans="1:9">
      <c r="A16" s="4" t="s">
        <v>299</v>
      </c>
      <c r="G16" s="4" t="s">
        <v>300</v>
      </c>
    </row>
    <row r="17" spans="1:9">
      <c r="A17" s="4" t="s">
        <v>301</v>
      </c>
    </row>
    <row r="18" spans="1:9">
      <c r="A18" s="4" t="s">
        <v>302</v>
      </c>
      <c r="G18" s="6" t="n">
        <v>100</v>
      </c>
    </row>
    <row r="19" spans="1:9">
      <c r="A19" s="4" t="s">
        <v>303</v>
      </c>
    </row>
    <row r="20" spans="1:9">
      <c r="A20" s="4" t="s">
        <v>302</v>
      </c>
      <c r="G20" s="6" t="n">
        <v>35</v>
      </c>
    </row>
    <row r="21" spans="1:9">
      <c r="A21" s="4" t="s">
        <v>304</v>
      </c>
    </row>
    <row r="22" spans="1:9">
      <c r="A22" s="4" t="s">
        <v>429</v>
      </c>
      <c r="F22" s="5" t="n">
        <v>595000</v>
      </c>
    </row>
    <row r="23" spans="1:9">
      <c r="A23" s="4" t="s">
        <v>432</v>
      </c>
      <c r="F23" s="5" t="n">
        <v>178500</v>
      </c>
    </row>
    <row r="24" spans="1:9">
      <c r="A24" s="4" t="s">
        <v>433</v>
      </c>
      <c r="F24" s="9" t="n">
        <v>0.3</v>
      </c>
    </row>
    <row r="25" spans="1:9">
      <c r="A25" s="4" t="s">
        <v>430</v>
      </c>
      <c r="F25" s="8" t="n">
        <v>6.75</v>
      </c>
    </row>
    <row r="26" spans="1:9">
      <c r="A26" s="4" t="s">
        <v>434</v>
      </c>
      <c r="F26" s="8" t="n">
        <v>9.359999999999999</v>
      </c>
    </row>
    <row r="27" spans="1:9">
      <c r="A27" s="4" t="s">
        <v>299</v>
      </c>
      <c r="F27" s="4" t="s">
        <v>300</v>
      </c>
    </row>
    <row r="28" spans="1:9">
      <c r="A28" s="4" t="s">
        <v>460</v>
      </c>
      <c r="F28" s="6" t="n">
        <v>36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61</v>
      </c>
      <c r="B1" s="2" t="s">
        <v>1</v>
      </c>
    </row>
    <row r="2" spans="1:3">
      <c r="B2" s="2" t="s">
        <v>2</v>
      </c>
      <c r="C2" s="2" t="s">
        <v>32</v>
      </c>
    </row>
    <row r="3" spans="1:3">
      <c r="A3" s="3" t="s">
        <v>177</v>
      </c>
    </row>
    <row r="4" spans="1:3">
      <c r="A4" s="4" t="s">
        <v>462</v>
      </c>
      <c r="B4" s="5" t="n">
        <v>25947</v>
      </c>
      <c r="C4" s="5" t="n">
        <v>4117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 customWidth="1" max="7" min="7" width="14"/>
    <col customWidth="1" max="8" min="8" width="14"/>
    <col customWidth="1" max="9" min="9" width="14"/>
  </cols>
  <sheetData>
    <row r="1" spans="1:9">
      <c r="A1" s="1" t="s">
        <v>463</v>
      </c>
      <c r="B1" s="2" t="s">
        <v>464</v>
      </c>
      <c r="C1" s="2" t="s">
        <v>2</v>
      </c>
      <c r="D1" s="2" t="s">
        <v>32</v>
      </c>
      <c r="E1" s="2" t="s">
        <v>465</v>
      </c>
      <c r="F1" s="2" t="s">
        <v>466</v>
      </c>
      <c r="G1" s="2" t="s">
        <v>467</v>
      </c>
      <c r="H1" s="2" t="s">
        <v>468</v>
      </c>
      <c r="I1" s="2" t="s">
        <v>469</v>
      </c>
    </row>
    <row r="2" spans="1:9">
      <c r="A2" s="4" t="s">
        <v>470</v>
      </c>
      <c r="C2" s="6" t="n">
        <v>329</v>
      </c>
      <c r="D2" s="6" t="n">
        <v>1232</v>
      </c>
    </row>
    <row r="3" spans="1:9">
      <c r="A3" s="4" t="s">
        <v>471</v>
      </c>
    </row>
    <row r="4" spans="1:9">
      <c r="A4" s="4" t="s">
        <v>472</v>
      </c>
      <c r="C4" s="5" t="n">
        <v>388529</v>
      </c>
      <c r="D4" s="5" t="n">
        <v>237214</v>
      </c>
    </row>
    <row r="5" spans="1:9">
      <c r="A5" s="4" t="s">
        <v>473</v>
      </c>
      <c r="C5" s="6" t="n">
        <v>1745</v>
      </c>
    </row>
    <row r="6" spans="1:9">
      <c r="A6" s="4" t="s">
        <v>474</v>
      </c>
      <c r="C6" s="6" t="n">
        <v>1745</v>
      </c>
    </row>
    <row r="7" spans="1:9">
      <c r="A7" s="4" t="s">
        <v>475</v>
      </c>
      <c r="C7" s="5" t="n">
        <v>145627</v>
      </c>
    </row>
    <row r="8" spans="1:9">
      <c r="A8" s="4" t="s">
        <v>476</v>
      </c>
      <c r="C8" s="4" t="s">
        <v>477</v>
      </c>
    </row>
    <row r="9" spans="1:9">
      <c r="A9" s="4" t="s">
        <v>470</v>
      </c>
      <c r="C9" s="6" t="n">
        <v>200</v>
      </c>
      <c r="D9" s="6" t="n">
        <v>300</v>
      </c>
    </row>
    <row r="10" spans="1:9">
      <c r="A10" s="4" t="s">
        <v>478</v>
      </c>
      <c r="C10" s="6" t="n">
        <v>100</v>
      </c>
    </row>
    <row r="11" spans="1:9">
      <c r="A11" s="4" t="s">
        <v>479</v>
      </c>
      <c r="C11" s="4" t="s">
        <v>480</v>
      </c>
    </row>
    <row r="12" spans="1:9">
      <c r="A12" s="4" t="s">
        <v>481</v>
      </c>
    </row>
    <row r="13" spans="1:9">
      <c r="A13" s="4" t="s">
        <v>482</v>
      </c>
      <c r="C13" s="5" t="n">
        <v>211881</v>
      </c>
    </row>
    <row r="14" spans="1:9">
      <c r="A14" s="4" t="s">
        <v>470</v>
      </c>
      <c r="C14" s="6" t="n">
        <v>100</v>
      </c>
      <c r="D14" s="6" t="n">
        <v>900</v>
      </c>
    </row>
    <row r="15" spans="1:9">
      <c r="A15" s="4" t="s">
        <v>479</v>
      </c>
      <c r="C15" s="4" t="s">
        <v>483</v>
      </c>
    </row>
    <row r="16" spans="1:9">
      <c r="A16" s="4" t="s">
        <v>484</v>
      </c>
      <c r="C16" s="6" t="n">
        <v>200</v>
      </c>
    </row>
    <row r="17" spans="1:9">
      <c r="A17" s="4" t="s">
        <v>485</v>
      </c>
    </row>
    <row r="18" spans="1:9">
      <c r="A18" s="4" t="s">
        <v>486</v>
      </c>
      <c r="B18" s="5" t="n">
        <v>245321</v>
      </c>
      <c r="E18" s="5" t="n">
        <v>165321</v>
      </c>
      <c r="I18" s="5" t="n">
        <v>80321</v>
      </c>
    </row>
    <row r="19" spans="1:9">
      <c r="A19" s="4" t="s">
        <v>487</v>
      </c>
      <c r="B19" s="5" t="n">
        <v>80000</v>
      </c>
      <c r="E19" s="5" t="n">
        <v>85000</v>
      </c>
    </row>
    <row r="20" spans="1:9">
      <c r="A20" s="4" t="s">
        <v>488</v>
      </c>
      <c r="B20" s="5" t="n">
        <v>20000</v>
      </c>
    </row>
    <row r="21" spans="1:9">
      <c r="A21" s="4" t="s">
        <v>489</v>
      </c>
    </row>
    <row r="22" spans="1:9">
      <c r="A22" s="4" t="s">
        <v>486</v>
      </c>
      <c r="G22" s="5" t="n">
        <v>640703</v>
      </c>
      <c r="H22" s="5" t="n">
        <v>240703</v>
      </c>
    </row>
    <row r="23" spans="1:9">
      <c r="A23" s="4" t="s">
        <v>490</v>
      </c>
      <c r="C23" s="4" t="s">
        <v>491</v>
      </c>
    </row>
    <row r="24" spans="1:9">
      <c r="A24" s="4" t="s">
        <v>492</v>
      </c>
    </row>
    <row r="25" spans="1:9">
      <c r="A25" s="4" t="s">
        <v>488</v>
      </c>
      <c r="C25" s="5" t="n">
        <v>75000</v>
      </c>
    </row>
    <row r="26" spans="1:9">
      <c r="A26" s="4" t="s">
        <v>493</v>
      </c>
      <c r="C26" s="5" t="n">
        <v>89531</v>
      </c>
    </row>
    <row r="27" spans="1:9">
      <c r="A27" s="4" t="s">
        <v>494</v>
      </c>
    </row>
    <row r="28" spans="1:9">
      <c r="A28" s="4" t="s">
        <v>486</v>
      </c>
      <c r="F28" s="5" t="n">
        <v>500000</v>
      </c>
    </row>
    <row r="29" spans="1:9">
      <c r="A29" s="4" t="s">
        <v>482</v>
      </c>
      <c r="C29" s="5" t="n">
        <v>97297</v>
      </c>
    </row>
    <row r="30" spans="1:9">
      <c r="A30" s="4" t="s">
        <v>493</v>
      </c>
      <c r="C30" s="5" t="n">
        <v>40270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495</v>
      </c>
      <c r="B1" s="2" t="s">
        <v>1</v>
      </c>
    </row>
    <row r="2" spans="1:2">
      <c r="B2" s="2" t="s">
        <v>496</v>
      </c>
    </row>
    <row r="3" spans="1:2">
      <c r="A3" s="4" t="s">
        <v>497</v>
      </c>
      <c r="B3" s="5" t="n">
        <v>237214</v>
      </c>
    </row>
    <row r="4" spans="1:2">
      <c r="A4" s="4" t="s">
        <v>498</v>
      </c>
      <c r="B4" s="5" t="n">
        <v>170664</v>
      </c>
    </row>
    <row r="5" spans="1:2">
      <c r="A5" s="4" t="s">
        <v>499</v>
      </c>
      <c r="B5" s="4" t="s">
        <v>40</v>
      </c>
    </row>
    <row r="6" spans="1:2">
      <c r="A6" s="4" t="s">
        <v>500</v>
      </c>
      <c r="B6" s="5" t="n">
        <v>-19349</v>
      </c>
    </row>
    <row r="7" spans="1:2">
      <c r="A7" s="4" t="s">
        <v>501</v>
      </c>
      <c r="B7" s="5" t="n">
        <v>388529</v>
      </c>
    </row>
    <row r="8" spans="1:2">
      <c r="A8" s="4" t="s">
        <v>502</v>
      </c>
      <c r="B8" s="5" t="n">
        <v>217205</v>
      </c>
    </row>
    <row r="9" spans="1:2">
      <c r="A9" s="4" t="s">
        <v>503</v>
      </c>
      <c r="B9" s="8" t="n">
        <v>14.64</v>
      </c>
    </row>
    <row r="10" spans="1:2">
      <c r="A10" s="4" t="s">
        <v>504</v>
      </c>
      <c r="B10" s="9" t="n">
        <v>1.34</v>
      </c>
    </row>
    <row r="11" spans="1:2">
      <c r="A11" s="4" t="s">
        <v>505</v>
      </c>
      <c r="B11" s="4" t="s">
        <v>40</v>
      </c>
    </row>
    <row r="12" spans="1:2">
      <c r="A12" s="4" t="s">
        <v>506</v>
      </c>
      <c r="B12" s="9" t="n">
        <v>67.70999999999999</v>
      </c>
    </row>
    <row r="13" spans="1:2">
      <c r="A13" s="4" t="s">
        <v>507</v>
      </c>
      <c r="B13" s="9" t="n">
        <v>6.15</v>
      </c>
    </row>
    <row r="14" spans="1:2">
      <c r="A14" s="4" t="s">
        <v>508</v>
      </c>
      <c r="B14" s="8" t="n">
        <v>9.9</v>
      </c>
    </row>
    <row r="15" spans="1:2">
      <c r="A15" s="4" t="s">
        <v>509</v>
      </c>
      <c r="B15" s="4" t="s">
        <v>510</v>
      </c>
    </row>
    <row r="16" spans="1:2">
      <c r="A16" s="4" t="s">
        <v>511</v>
      </c>
      <c r="B16" s="4" t="s">
        <v>512</v>
      </c>
    </row>
    <row r="17" spans="1:2">
      <c r="A17" s="4" t="s">
        <v>513</v>
      </c>
      <c r="B17" s="4" t="s">
        <v>5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15</v>
      </c>
      <c r="B1" s="2" t="s">
        <v>1</v>
      </c>
    </row>
    <row r="2" spans="1:2">
      <c r="B2" s="2" t="s">
        <v>496</v>
      </c>
    </row>
    <row r="3" spans="1:2">
      <c r="A3" s="4" t="s">
        <v>516</v>
      </c>
      <c r="B3" s="5" t="n">
        <v>103412</v>
      </c>
    </row>
    <row r="4" spans="1:2">
      <c r="A4" s="4" t="s">
        <v>517</v>
      </c>
      <c r="B4" s="5" t="n">
        <v>211881</v>
      </c>
    </row>
    <row r="5" spans="1:2">
      <c r="A5" s="4" t="s">
        <v>518</v>
      </c>
      <c r="B5" s="5" t="n">
        <v>-85104</v>
      </c>
    </row>
    <row r="6" spans="1:2">
      <c r="A6" s="4" t="s">
        <v>519</v>
      </c>
      <c r="B6" s="5" t="n">
        <v>-33125</v>
      </c>
    </row>
    <row r="7" spans="1:2">
      <c r="A7" s="4" t="s">
        <v>520</v>
      </c>
      <c r="B7" s="5" t="n">
        <v>197064</v>
      </c>
    </row>
    <row r="8" spans="1:2">
      <c r="A8" s="4" t="s">
        <v>521</v>
      </c>
      <c r="B8" s="8" t="n">
        <v>3.99</v>
      </c>
    </row>
    <row r="9" spans="1:2">
      <c r="A9" s="4" t="s">
        <v>522</v>
      </c>
      <c r="B9" s="9" t="n">
        <v>1.27</v>
      </c>
    </row>
    <row r="10" spans="1:2">
      <c r="A10" s="4" t="s">
        <v>523</v>
      </c>
      <c r="B10" s="9" t="n">
        <v>4.67</v>
      </c>
    </row>
    <row r="11" spans="1:2">
      <c r="A11" s="4" t="s">
        <v>524</v>
      </c>
      <c r="B11" s="5" t="n">
        <v>2</v>
      </c>
    </row>
    <row r="12" spans="1:2">
      <c r="A12" s="4" t="s">
        <v>525</v>
      </c>
      <c r="B12" s="8" t="n">
        <v>1.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2</v>
      </c>
    </row>
    <row r="2" spans="1:3">
      <c r="A2" s="4" t="s">
        <v>51</v>
      </c>
      <c r="B2" s="6" t="n">
        <v>201</v>
      </c>
      <c r="C2" s="6" t="n">
        <v>323</v>
      </c>
    </row>
    <row r="3" spans="1:3">
      <c r="A3" s="4" t="s">
        <v>527</v>
      </c>
    </row>
    <row r="4" spans="1:3">
      <c r="A4" s="4" t="s">
        <v>51</v>
      </c>
      <c r="B4" s="4" t="s">
        <v>40</v>
      </c>
      <c r="C4" s="4" t="s">
        <v>40</v>
      </c>
    </row>
    <row r="5" spans="1:3">
      <c r="A5" s="4" t="s">
        <v>528</v>
      </c>
    </row>
    <row r="6" spans="1:3">
      <c r="A6" s="4" t="s">
        <v>51</v>
      </c>
      <c r="B6" s="4" t="s">
        <v>40</v>
      </c>
      <c r="C6" s="4" t="s">
        <v>40</v>
      </c>
    </row>
    <row r="7" spans="1:3">
      <c r="A7" s="4" t="s">
        <v>529</v>
      </c>
    </row>
    <row r="8" spans="1:3">
      <c r="A8" s="4" t="s">
        <v>51</v>
      </c>
      <c r="B8" s="6" t="n">
        <v>201</v>
      </c>
      <c r="C8" s="6" t="n">
        <v>3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32</v>
      </c>
    </row>
    <row r="3" spans="1:3">
      <c r="A3" s="4" t="s">
        <v>531</v>
      </c>
      <c r="B3" s="6" t="n">
        <v>323</v>
      </c>
      <c r="C3" s="4" t="s">
        <v>40</v>
      </c>
    </row>
    <row r="4" spans="1:3">
      <c r="A4" s="4" t="s">
        <v>532</v>
      </c>
      <c r="B4" s="4" t="s">
        <v>40</v>
      </c>
      <c r="C4" s="5" t="n">
        <v>1814</v>
      </c>
    </row>
    <row r="5" spans="1:3">
      <c r="A5" s="4" t="s">
        <v>533</v>
      </c>
      <c r="B5" s="4" t="s">
        <v>40</v>
      </c>
      <c r="C5" s="4" t="s">
        <v>40</v>
      </c>
    </row>
    <row r="6" spans="1:3">
      <c r="A6" s="4" t="s">
        <v>534</v>
      </c>
      <c r="B6" s="5" t="n">
        <v>-122</v>
      </c>
      <c r="C6" s="5" t="n">
        <v>-1491</v>
      </c>
    </row>
    <row r="7" spans="1:3">
      <c r="A7" s="4" t="s">
        <v>535</v>
      </c>
      <c r="B7" s="6" t="n">
        <v>201</v>
      </c>
      <c r="C7" s="6" t="n">
        <v>32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36</v>
      </c>
      <c r="B1" s="2" t="s">
        <v>1</v>
      </c>
    </row>
    <row r="2" spans="1:3">
      <c r="B2" s="2" t="s">
        <v>2</v>
      </c>
      <c r="C2" s="2" t="s">
        <v>32</v>
      </c>
    </row>
    <row r="3" spans="1:3">
      <c r="A3" s="4" t="s">
        <v>537</v>
      </c>
      <c r="B3" s="6" t="n">
        <v>1119</v>
      </c>
      <c r="C3" s="6" t="n">
        <v>698</v>
      </c>
    </row>
    <row r="4" spans="1:3">
      <c r="A4" s="4" t="s">
        <v>538</v>
      </c>
      <c r="B4" s="5" t="n">
        <v>39258</v>
      </c>
      <c r="C4" s="5" t="n">
        <v>54709</v>
      </c>
    </row>
    <row r="5" spans="1:3">
      <c r="A5" s="4" t="s">
        <v>539</v>
      </c>
      <c r="B5" s="5" t="n">
        <v>-15400</v>
      </c>
      <c r="C5" s="5" t="n">
        <v>2100</v>
      </c>
    </row>
    <row r="6" spans="1:3">
      <c r="A6" s="4" t="s">
        <v>540</v>
      </c>
      <c r="B6" s="5" t="n">
        <v>139700</v>
      </c>
    </row>
    <row r="7" spans="1:3">
      <c r="A7" s="4" t="s">
        <v>541</v>
      </c>
      <c r="B7" s="5" t="n">
        <v>3143</v>
      </c>
      <c r="C7" s="5" t="n">
        <v>2996</v>
      </c>
    </row>
    <row r="8" spans="1:3">
      <c r="A8" s="4" t="s">
        <v>542</v>
      </c>
      <c r="B8" s="6" t="n">
        <v>3300</v>
      </c>
      <c r="C8" s="6" t="n">
        <v>3300</v>
      </c>
    </row>
    <row r="9" spans="1:3">
      <c r="A9" s="4" t="s">
        <v>543</v>
      </c>
      <c r="B9" s="4" t="s">
        <v>544</v>
      </c>
      <c r="C9" s="4" t="s">
        <v>545</v>
      </c>
    </row>
    <row r="10" spans="1:3">
      <c r="A10" s="4" t="s">
        <v>546</v>
      </c>
      <c r="B10" s="4" t="s">
        <v>547</v>
      </c>
    </row>
    <row r="11" spans="1:3">
      <c r="A11" s="4" t="s">
        <v>548</v>
      </c>
      <c r="B11" s="4" t="s">
        <v>544</v>
      </c>
      <c r="C11" s="4" t="s">
        <v>545</v>
      </c>
    </row>
    <row r="12" spans="1:3">
      <c r="A12" s="4" t="s">
        <v>549</v>
      </c>
      <c r="B12" s="4" t="s">
        <v>550</v>
      </c>
    </row>
    <row r="13" spans="1:3">
      <c r="A13" s="4" t="s">
        <v>551</v>
      </c>
      <c r="B13" s="6" t="n">
        <v>17600</v>
      </c>
    </row>
    <row r="14" spans="1:3">
      <c r="A14" s="4" t="s">
        <v>552</v>
      </c>
    </row>
    <row r="15" spans="1:3">
      <c r="A15" s="4" t="s">
        <v>540</v>
      </c>
      <c r="B15" s="5" t="n">
        <v>20500</v>
      </c>
    </row>
    <row r="16" spans="1:3">
      <c r="A16" s="4" t="s">
        <v>553</v>
      </c>
    </row>
    <row r="17" spans="1:3">
      <c r="A17" s="4" t="s">
        <v>540</v>
      </c>
      <c r="B17" s="6" t="n">
        <v>17900</v>
      </c>
    </row>
    <row r="18" spans="1:3">
      <c r="A18" s="4" t="s">
        <v>554</v>
      </c>
    </row>
    <row r="19" spans="1:3">
      <c r="A19" s="4" t="s">
        <v>555</v>
      </c>
      <c r="B19" s="4" t="s">
        <v>556</v>
      </c>
    </row>
    <row r="20" spans="1:3">
      <c r="A20" s="4" t="s">
        <v>543</v>
      </c>
      <c r="B20" s="4" t="s">
        <v>544</v>
      </c>
    </row>
    <row r="21" spans="1:3">
      <c r="A21" s="4" t="s">
        <v>557</v>
      </c>
    </row>
    <row r="22" spans="1:3">
      <c r="A22" s="4" t="s">
        <v>558</v>
      </c>
      <c r="B22" s="6" t="n">
        <v>1100</v>
      </c>
      <c r="C22" s="6" t="n">
        <v>700</v>
      </c>
    </row>
    <row r="23" spans="1:3">
      <c r="A23" s="4" t="s">
        <v>559</v>
      </c>
    </row>
    <row r="24" spans="1:3">
      <c r="A24" s="4" t="s">
        <v>560</v>
      </c>
      <c r="B24" s="6" t="n">
        <v>177</v>
      </c>
      <c r="C24" s="6" t="n">
        <v>13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32</v>
      </c>
    </row>
    <row r="3" spans="1:3">
      <c r="A3" s="3" t="s">
        <v>190</v>
      </c>
    </row>
    <row r="4" spans="1:3">
      <c r="A4" s="4" t="s">
        <v>562</v>
      </c>
      <c r="B4" s="6" t="n">
        <v>-11004</v>
      </c>
      <c r="C4" s="6" t="n">
        <v>-9805</v>
      </c>
    </row>
    <row r="5" spans="1:3">
      <c r="A5" s="4" t="s">
        <v>563</v>
      </c>
      <c r="B5" s="5" t="n">
        <v>-272</v>
      </c>
      <c r="C5" s="5" t="n">
        <v>-379</v>
      </c>
    </row>
    <row r="6" spans="1:3">
      <c r="A6" s="4" t="s">
        <v>93</v>
      </c>
      <c r="B6" s="6" t="n">
        <v>-11276</v>
      </c>
      <c r="C6" s="6" t="n">
        <v>-101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9"/>
    <col customWidth="1" max="6" min="6" width="46"/>
    <col customWidth="1" max="7" min="7" width="10"/>
  </cols>
  <sheetData>
    <row r="1" spans="1:7">
      <c r="A1" s="1" t="s">
        <v>102</v>
      </c>
      <c r="B1" s="2" t="s">
        <v>103</v>
      </c>
      <c r="C1" s="2" t="s">
        <v>104</v>
      </c>
      <c r="D1" s="2" t="s">
        <v>105</v>
      </c>
      <c r="E1" s="2" t="s">
        <v>106</v>
      </c>
      <c r="F1" s="2" t="s">
        <v>107</v>
      </c>
      <c r="G1" s="2" t="s">
        <v>108</v>
      </c>
    </row>
    <row r="2" spans="1:7">
      <c r="A2" s="4" t="s">
        <v>109</v>
      </c>
      <c r="B2" s="6" t="n">
        <v>2</v>
      </c>
      <c r="C2" s="6" t="n">
        <v>-138</v>
      </c>
      <c r="D2" s="6" t="n">
        <v>181670</v>
      </c>
      <c r="E2" s="6" t="n">
        <v>-177884</v>
      </c>
      <c r="F2" s="6" t="n">
        <v>-122</v>
      </c>
      <c r="G2" s="6" t="n">
        <v>3528</v>
      </c>
    </row>
    <row r="3" spans="1:7">
      <c r="A3" s="4" t="s">
        <v>110</v>
      </c>
      <c r="B3" s="5" t="n">
        <v>2352100</v>
      </c>
      <c r="C3" s="5" t="n">
        <v>-6894</v>
      </c>
    </row>
    <row r="4" spans="1:7">
      <c r="A4" s="4" t="s">
        <v>95</v>
      </c>
      <c r="B4" s="4" t="s">
        <v>40</v>
      </c>
      <c r="C4" s="4" t="s">
        <v>40</v>
      </c>
      <c r="D4" s="4" t="s">
        <v>40</v>
      </c>
      <c r="E4" s="5" t="n">
        <v>-9486</v>
      </c>
      <c r="F4" s="4" t="s">
        <v>40</v>
      </c>
      <c r="G4" s="5" t="n">
        <v>-9486</v>
      </c>
    </row>
    <row r="5" spans="1:7">
      <c r="A5" s="4" t="s">
        <v>111</v>
      </c>
      <c r="B5" s="4" t="s">
        <v>40</v>
      </c>
      <c r="C5" s="4" t="s">
        <v>40</v>
      </c>
      <c r="D5" s="5" t="n">
        <v>278</v>
      </c>
      <c r="E5" s="4" t="s">
        <v>40</v>
      </c>
      <c r="F5" s="4" t="s">
        <v>40</v>
      </c>
      <c r="G5" s="5" t="n">
        <v>278</v>
      </c>
    </row>
    <row r="6" spans="1:7">
      <c r="A6" s="4" t="s">
        <v>112</v>
      </c>
      <c r="B6" s="4" t="s">
        <v>40</v>
      </c>
      <c r="C6" s="4" t="s">
        <v>40</v>
      </c>
      <c r="D6" s="5" t="n">
        <v>954</v>
      </c>
      <c r="E6" s="4" t="s">
        <v>40</v>
      </c>
      <c r="F6" s="4" t="s">
        <v>40</v>
      </c>
      <c r="G6" s="5" t="n">
        <v>954</v>
      </c>
    </row>
    <row r="7" spans="1:7">
      <c r="A7" s="4" t="s">
        <v>113</v>
      </c>
      <c r="B7" s="5" t="n">
        <v>189896</v>
      </c>
      <c r="C7" s="4" t="s">
        <v>40</v>
      </c>
    </row>
    <row r="8" spans="1:7">
      <c r="A8" s="4" t="s">
        <v>114</v>
      </c>
      <c r="B8" s="6" t="n">
        <v>4</v>
      </c>
      <c r="C8" s="4" t="s">
        <v>40</v>
      </c>
      <c r="D8" s="5" t="n">
        <v>10332</v>
      </c>
      <c r="E8" s="4" t="s">
        <v>40</v>
      </c>
      <c r="F8" s="4" t="s">
        <v>40</v>
      </c>
      <c r="G8" s="5" t="n">
        <v>10336</v>
      </c>
    </row>
    <row r="9" spans="1:7">
      <c r="A9" s="4" t="s">
        <v>115</v>
      </c>
      <c r="B9" s="5" t="n">
        <v>3772000</v>
      </c>
      <c r="C9" s="4" t="s">
        <v>40</v>
      </c>
    </row>
    <row r="10" spans="1:7">
      <c r="A10" s="4" t="s">
        <v>116</v>
      </c>
      <c r="B10" s="4" t="s">
        <v>40</v>
      </c>
      <c r="C10" s="6" t="n">
        <v>-125</v>
      </c>
      <c r="D10" s="4" t="s">
        <v>40</v>
      </c>
      <c r="E10" s="4" t="s">
        <v>40</v>
      </c>
      <c r="F10" s="4" t="s">
        <v>40</v>
      </c>
      <c r="G10" s="5" t="n">
        <v>-125</v>
      </c>
    </row>
    <row r="11" spans="1:7">
      <c r="A11" s="4" t="s">
        <v>117</v>
      </c>
      <c r="B11" s="4" t="s">
        <v>40</v>
      </c>
      <c r="C11" s="5" t="n">
        <v>-41171</v>
      </c>
    </row>
    <row r="12" spans="1:7">
      <c r="A12" s="4" t="s">
        <v>118</v>
      </c>
      <c r="B12" s="4" t="s">
        <v>40</v>
      </c>
      <c r="C12" s="4" t="s">
        <v>40</v>
      </c>
      <c r="D12" s="4" t="s">
        <v>40</v>
      </c>
      <c r="E12" s="4" t="s">
        <v>40</v>
      </c>
      <c r="F12" s="5" t="n">
        <v>-38</v>
      </c>
      <c r="G12" s="5" t="n">
        <v>-38</v>
      </c>
    </row>
    <row r="13" spans="1:7">
      <c r="A13" s="4" t="s">
        <v>119</v>
      </c>
      <c r="B13" s="6" t="n">
        <v>6</v>
      </c>
      <c r="C13" s="6" t="n">
        <v>-263</v>
      </c>
      <c r="D13" s="5" t="n">
        <v>193234</v>
      </c>
      <c r="E13" s="5" t="n">
        <v>-187370</v>
      </c>
      <c r="F13" s="5" t="n">
        <v>-160</v>
      </c>
      <c r="G13" s="5" t="n">
        <v>5447</v>
      </c>
    </row>
    <row r="14" spans="1:7">
      <c r="A14" s="4" t="s">
        <v>120</v>
      </c>
      <c r="B14" s="5" t="n">
        <v>6313996</v>
      </c>
      <c r="C14" s="5" t="n">
        <v>-48065</v>
      </c>
    </row>
    <row r="15" spans="1:7">
      <c r="A15" s="4" t="s">
        <v>95</v>
      </c>
      <c r="B15" s="4" t="s">
        <v>40</v>
      </c>
      <c r="C15" s="4" t="s">
        <v>40</v>
      </c>
      <c r="D15" s="4" t="s">
        <v>40</v>
      </c>
      <c r="E15" s="5" t="n">
        <v>-10157</v>
      </c>
      <c r="F15" s="4" t="s">
        <v>40</v>
      </c>
      <c r="G15" s="5" t="n">
        <v>-10157</v>
      </c>
    </row>
    <row r="16" spans="1:7">
      <c r="A16" s="4" t="s">
        <v>111</v>
      </c>
      <c r="B16" s="4" t="s">
        <v>40</v>
      </c>
      <c r="C16" s="4" t="s">
        <v>40</v>
      </c>
      <c r="D16" s="5" t="n">
        <v>329</v>
      </c>
      <c r="E16" s="4" t="s">
        <v>40</v>
      </c>
      <c r="F16" s="4" t="s">
        <v>40</v>
      </c>
      <c r="G16" s="5" t="n">
        <v>329</v>
      </c>
    </row>
    <row r="17" spans="1:7">
      <c r="A17" s="4" t="s">
        <v>112</v>
      </c>
      <c r="B17" s="4" t="s">
        <v>40</v>
      </c>
      <c r="C17" s="4" t="s">
        <v>40</v>
      </c>
      <c r="D17" s="4" t="s">
        <v>40</v>
      </c>
      <c r="E17" s="4" t="s">
        <v>40</v>
      </c>
      <c r="F17" s="4" t="s">
        <v>40</v>
      </c>
      <c r="G17" s="4" t="s">
        <v>40</v>
      </c>
    </row>
    <row r="18" spans="1:7">
      <c r="A18" s="4" t="s">
        <v>113</v>
      </c>
      <c r="B18" s="5" t="n">
        <v>178756</v>
      </c>
      <c r="C18" s="4" t="s">
        <v>40</v>
      </c>
    </row>
    <row r="19" spans="1:7">
      <c r="A19" s="4" t="s">
        <v>114</v>
      </c>
      <c r="B19" s="6" t="n">
        <v>12</v>
      </c>
      <c r="C19" s="4" t="s">
        <v>40</v>
      </c>
      <c r="D19" s="5" t="n">
        <v>14642</v>
      </c>
      <c r="E19" s="4" t="s">
        <v>40</v>
      </c>
      <c r="F19" s="4" t="s">
        <v>40</v>
      </c>
      <c r="G19" s="5" t="n">
        <v>14654</v>
      </c>
    </row>
    <row r="20" spans="1:7">
      <c r="A20" s="4" t="s">
        <v>115</v>
      </c>
      <c r="B20" s="5" t="n">
        <v>11932187</v>
      </c>
      <c r="C20" s="4" t="s">
        <v>40</v>
      </c>
    </row>
    <row r="21" spans="1:7">
      <c r="A21" s="4" t="s">
        <v>116</v>
      </c>
      <c r="B21" s="4" t="s">
        <v>40</v>
      </c>
      <c r="C21" s="6" t="n">
        <v>-37</v>
      </c>
      <c r="D21" s="4" t="s">
        <v>40</v>
      </c>
      <c r="E21" s="4" t="s">
        <v>40</v>
      </c>
      <c r="F21" s="4" t="s">
        <v>40</v>
      </c>
      <c r="G21" s="5" t="n">
        <v>-37</v>
      </c>
    </row>
    <row r="22" spans="1:7">
      <c r="A22" s="4" t="s">
        <v>117</v>
      </c>
      <c r="B22" s="4" t="s">
        <v>40</v>
      </c>
      <c r="C22" s="5" t="n">
        <v>-25947</v>
      </c>
    </row>
    <row r="23" spans="1:7">
      <c r="A23" s="4" t="s">
        <v>121</v>
      </c>
      <c r="B23" s="4" t="s">
        <v>40</v>
      </c>
      <c r="C23" s="4" t="s">
        <v>40</v>
      </c>
      <c r="D23" s="5" t="n">
        <v>11</v>
      </c>
      <c r="E23" s="5" t="n">
        <v>-11</v>
      </c>
      <c r="F23" s="4" t="s">
        <v>40</v>
      </c>
      <c r="G23" s="4" t="s">
        <v>40</v>
      </c>
    </row>
    <row r="24" spans="1:7">
      <c r="A24" s="4" t="s">
        <v>118</v>
      </c>
      <c r="B24" s="4" t="s">
        <v>40</v>
      </c>
      <c r="C24" s="4" t="s">
        <v>40</v>
      </c>
      <c r="D24" s="4" t="s">
        <v>40</v>
      </c>
      <c r="E24" s="4" t="s">
        <v>40</v>
      </c>
      <c r="F24" s="4" t="s">
        <v>40</v>
      </c>
      <c r="G24" s="4" t="s">
        <v>40</v>
      </c>
    </row>
    <row r="25" spans="1:7">
      <c r="A25" s="4" t="s">
        <v>122</v>
      </c>
      <c r="B25" s="6" t="n">
        <v>18</v>
      </c>
      <c r="C25" s="6" t="n">
        <v>-300</v>
      </c>
      <c r="D25" s="6" t="n">
        <v>208216</v>
      </c>
      <c r="E25" s="6" t="n">
        <v>-197538</v>
      </c>
      <c r="F25" s="6" t="n">
        <v>-160</v>
      </c>
      <c r="G25" s="6" t="n">
        <v>10236</v>
      </c>
    </row>
    <row r="26" spans="1:7">
      <c r="A26" s="4" t="s">
        <v>123</v>
      </c>
      <c r="B26" s="5" t="n">
        <v>18424939</v>
      </c>
      <c r="C26" s="5" t="n">
        <v>-740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64</v>
      </c>
      <c r="B1" s="2" t="s">
        <v>1</v>
      </c>
    </row>
    <row r="2" spans="1:3">
      <c r="B2" s="2" t="s">
        <v>2</v>
      </c>
      <c r="C2" s="2" t="s">
        <v>32</v>
      </c>
    </row>
    <row r="3" spans="1:3">
      <c r="A3" s="3" t="s">
        <v>190</v>
      </c>
    </row>
    <row r="4" spans="1:3">
      <c r="A4" s="4" t="s">
        <v>565</v>
      </c>
      <c r="B4" s="4" t="s">
        <v>566</v>
      </c>
      <c r="C4" s="4" t="s">
        <v>567</v>
      </c>
    </row>
    <row r="5" spans="1:3">
      <c r="A5" s="4" t="s">
        <v>568</v>
      </c>
      <c r="B5" s="4" t="s">
        <v>569</v>
      </c>
      <c r="C5" s="4" t="s">
        <v>570</v>
      </c>
    </row>
    <row r="6" spans="1:3">
      <c r="A6" s="4" t="s">
        <v>571</v>
      </c>
      <c r="B6" s="4" t="s">
        <v>572</v>
      </c>
      <c r="C6" s="4" t="s">
        <v>573</v>
      </c>
    </row>
    <row r="7" spans="1:3">
      <c r="A7" s="4" t="s">
        <v>574</v>
      </c>
      <c r="B7" s="4" t="s">
        <v>575</v>
      </c>
      <c r="C7" s="4" t="s">
        <v>575</v>
      </c>
    </row>
    <row r="8" spans="1:3">
      <c r="A8" s="4" t="s">
        <v>576</v>
      </c>
      <c r="B8" s="4" t="s">
        <v>577</v>
      </c>
      <c r="C8" s="4" t="s">
        <v>578</v>
      </c>
    </row>
    <row r="9" spans="1:3">
      <c r="A9" s="4" t="s">
        <v>579</v>
      </c>
      <c r="B9" s="4" t="s">
        <v>580</v>
      </c>
      <c r="C9" s="4" t="s">
        <v>581</v>
      </c>
    </row>
    <row r="10" spans="1:3">
      <c r="A10" s="4" t="s">
        <v>582</v>
      </c>
      <c r="B10" s="4" t="s">
        <v>583</v>
      </c>
      <c r="C10" s="4" t="s">
        <v>361</v>
      </c>
    </row>
    <row r="11" spans="1:3">
      <c r="A11" s="4" t="s">
        <v>410</v>
      </c>
      <c r="B11" s="4" t="s">
        <v>584</v>
      </c>
      <c r="C11" s="4" t="s">
        <v>585</v>
      </c>
    </row>
    <row r="12" spans="1:3">
      <c r="A12" s="4" t="s">
        <v>586</v>
      </c>
      <c r="B12" s="4" t="s">
        <v>587</v>
      </c>
      <c r="C12" s="4" t="s">
        <v>588</v>
      </c>
    </row>
    <row r="13" spans="1:3">
      <c r="A13" s="4" t="s">
        <v>94</v>
      </c>
      <c r="B13" s="4" t="s">
        <v>589</v>
      </c>
      <c r="C13" s="4" t="s">
        <v>59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2</v>
      </c>
    </row>
    <row r="2" spans="1:3">
      <c r="A2" s="3" t="s">
        <v>190</v>
      </c>
    </row>
    <row r="3" spans="1:3">
      <c r="A3" s="4" t="s">
        <v>592</v>
      </c>
      <c r="B3" s="6" t="n">
        <v>29329</v>
      </c>
      <c r="C3" s="6" t="n">
        <v>44355</v>
      </c>
    </row>
    <row r="4" spans="1:3">
      <c r="A4" s="4" t="s">
        <v>593</v>
      </c>
      <c r="B4" s="5" t="n">
        <v>3852</v>
      </c>
      <c r="C4" s="5" t="n">
        <v>3761</v>
      </c>
    </row>
    <row r="5" spans="1:3">
      <c r="A5" s="4" t="s">
        <v>594</v>
      </c>
      <c r="B5" s="5" t="n">
        <v>1460</v>
      </c>
      <c r="C5" s="5" t="n">
        <v>1281</v>
      </c>
    </row>
    <row r="6" spans="1:3">
      <c r="A6" s="4" t="s">
        <v>595</v>
      </c>
      <c r="B6" s="5" t="n">
        <v>3143</v>
      </c>
      <c r="C6" s="5" t="n">
        <v>2996</v>
      </c>
    </row>
    <row r="7" spans="1:3">
      <c r="A7" s="4" t="s">
        <v>596</v>
      </c>
      <c r="B7" s="5" t="n">
        <v>645</v>
      </c>
      <c r="C7" s="5" t="n">
        <v>1096</v>
      </c>
    </row>
    <row r="8" spans="1:3">
      <c r="A8" s="4" t="s">
        <v>597</v>
      </c>
      <c r="B8" s="5" t="n">
        <v>12</v>
      </c>
      <c r="C8" s="5" t="n">
        <v>17</v>
      </c>
    </row>
    <row r="9" spans="1:3">
      <c r="A9" s="4" t="s">
        <v>49</v>
      </c>
      <c r="B9" s="5" t="n">
        <v>487</v>
      </c>
      <c r="C9" s="5" t="n">
        <v>576</v>
      </c>
    </row>
    <row r="10" spans="1:3">
      <c r="A10" s="4" t="s">
        <v>410</v>
      </c>
      <c r="B10" s="5" t="n">
        <v>330</v>
      </c>
      <c r="C10" s="5" t="n">
        <v>627</v>
      </c>
    </row>
    <row r="11" spans="1:3">
      <c r="A11" s="4" t="s">
        <v>598</v>
      </c>
      <c r="B11" s="5" t="n">
        <v>39258</v>
      </c>
      <c r="C11" s="5" t="n">
        <v>54709</v>
      </c>
    </row>
    <row r="12" spans="1:3">
      <c r="A12" s="4" t="s">
        <v>599</v>
      </c>
      <c r="B12" s="5" t="n">
        <v>-39258</v>
      </c>
      <c r="C12" s="5" t="n">
        <v>-54709</v>
      </c>
    </row>
    <row r="13" spans="1:3">
      <c r="A13" s="4" t="s">
        <v>600</v>
      </c>
      <c r="B13" s="4" t="s">
        <v>40</v>
      </c>
      <c r="C13" s="4" t="s">
        <v>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21"/>
  </cols>
  <sheetData>
    <row r="1" spans="1:7">
      <c r="A1" s="1" t="s">
        <v>601</v>
      </c>
      <c r="B1" s="2" t="s">
        <v>602</v>
      </c>
      <c r="C1" s="2" t="s">
        <v>603</v>
      </c>
      <c r="D1" s="2" t="s">
        <v>604</v>
      </c>
      <c r="E1" s="2" t="s">
        <v>398</v>
      </c>
      <c r="F1" s="2" t="s">
        <v>413</v>
      </c>
      <c r="G1" s="2" t="s">
        <v>605</v>
      </c>
    </row>
    <row r="2" spans="1:7">
      <c r="A2" s="4" t="s">
        <v>606</v>
      </c>
      <c r="E2" s="4" t="s">
        <v>607</v>
      </c>
    </row>
    <row r="3" spans="1:7">
      <c r="A3" s="4" t="s">
        <v>608</v>
      </c>
      <c r="E3" s="4" t="s">
        <v>319</v>
      </c>
    </row>
    <row r="4" spans="1:7">
      <c r="A4" s="4" t="s">
        <v>609</v>
      </c>
      <c r="E4" s="6" t="n">
        <v>154</v>
      </c>
    </row>
    <row r="5" spans="1:7">
      <c r="A5" s="4" t="s">
        <v>610</v>
      </c>
      <c r="E5" s="5" t="n">
        <v>138</v>
      </c>
    </row>
    <row r="6" spans="1:7">
      <c r="A6" s="4" t="s">
        <v>611</v>
      </c>
      <c r="E6" s="5" t="n">
        <v>400</v>
      </c>
      <c r="F6" s="6" t="n">
        <v>300</v>
      </c>
    </row>
    <row r="7" spans="1:7">
      <c r="A7" s="4" t="s">
        <v>612</v>
      </c>
      <c r="E7" s="5" t="n">
        <v>350</v>
      </c>
      <c r="F7" s="4" t="s">
        <v>40</v>
      </c>
    </row>
    <row r="8" spans="1:7">
      <c r="A8" s="4" t="s">
        <v>613</v>
      </c>
      <c r="E8" s="5" t="n">
        <v>350</v>
      </c>
    </row>
    <row r="9" spans="1:7">
      <c r="A9" s="4" t="s">
        <v>373</v>
      </c>
    </row>
    <row r="10" spans="1:7">
      <c r="A10" s="4" t="s">
        <v>614</v>
      </c>
      <c r="E10" s="6" t="n">
        <v>177</v>
      </c>
      <c r="F10" s="5" t="n">
        <v>132</v>
      </c>
    </row>
    <row r="11" spans="1:7">
      <c r="A11" s="4" t="s">
        <v>615</v>
      </c>
    </row>
    <row r="12" spans="1:7">
      <c r="A12" s="4" t="s">
        <v>616</v>
      </c>
      <c r="D12" s="6" t="n">
        <v>300</v>
      </c>
    </row>
    <row r="13" spans="1:7">
      <c r="A13" s="4" t="s">
        <v>326</v>
      </c>
      <c r="D13" s="6" t="n">
        <v>300</v>
      </c>
    </row>
    <row r="14" spans="1:7">
      <c r="A14" s="4" t="s">
        <v>617</v>
      </c>
      <c r="F14" s="6" t="n">
        <v>200</v>
      </c>
    </row>
    <row r="15" spans="1:7">
      <c r="A15" s="4" t="s">
        <v>618</v>
      </c>
    </row>
    <row r="16" spans="1:7">
      <c r="A16" s="4" t="s">
        <v>329</v>
      </c>
      <c r="G16" s="10" t="n">
        <v>300</v>
      </c>
    </row>
    <row r="17" spans="1:7">
      <c r="A17" s="4" t="s">
        <v>619</v>
      </c>
    </row>
    <row r="18" spans="1:7">
      <c r="A18" s="4" t="s">
        <v>620</v>
      </c>
      <c r="C18" s="4" t="s">
        <v>621</v>
      </c>
    </row>
    <row r="19" spans="1:7">
      <c r="A19" s="4" t="s">
        <v>622</v>
      </c>
    </row>
    <row r="20" spans="1:7">
      <c r="A20" s="4" t="s">
        <v>623</v>
      </c>
      <c r="B20" s="6" t="n">
        <v>3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398</v>
      </c>
    </row>
    <row r="2" spans="1:2">
      <c r="A2" s="3" t="s">
        <v>193</v>
      </c>
    </row>
    <row r="3" spans="1:2">
      <c r="A3" s="5" t="n">
        <v>2019</v>
      </c>
      <c r="B3" s="6" t="n">
        <v>312</v>
      </c>
    </row>
    <row r="4" spans="1:2">
      <c r="A4" s="5" t="n">
        <v>2020</v>
      </c>
      <c r="B4" s="5" t="n">
        <v>322</v>
      </c>
    </row>
    <row r="5" spans="1:2">
      <c r="A5" s="5" t="n">
        <v>2021</v>
      </c>
      <c r="B5" s="5" t="n">
        <v>331</v>
      </c>
    </row>
    <row r="6" spans="1:2">
      <c r="A6" s="5" t="n">
        <v>2022</v>
      </c>
      <c r="B6" s="5" t="n">
        <v>341</v>
      </c>
    </row>
    <row r="7" spans="1:2">
      <c r="A7" s="5" t="n">
        <v>2023</v>
      </c>
      <c r="B7" s="5" t="n">
        <v>352</v>
      </c>
    </row>
    <row r="8" spans="1:2">
      <c r="A8" s="4" t="s">
        <v>625</v>
      </c>
      <c r="B8" s="5" t="n">
        <v>546</v>
      </c>
    </row>
    <row r="9" spans="1:2">
      <c r="A9" s="4" t="s">
        <v>108</v>
      </c>
      <c r="B9" s="6" t="n">
        <v>220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2"/>
  </cols>
  <sheetData>
    <row r="1" spans="1:2">
      <c r="A1" s="1" t="s">
        <v>626</v>
      </c>
      <c r="B1" s="2" t="s">
        <v>1</v>
      </c>
    </row>
    <row r="2" spans="1:2">
      <c r="B2" s="2" t="s">
        <v>627</v>
      </c>
    </row>
    <row r="3" spans="1:2">
      <c r="A3" s="3" t="s">
        <v>196</v>
      </c>
    </row>
    <row r="4" spans="1:2">
      <c r="A4" s="4" t="s">
        <v>628</v>
      </c>
      <c r="B4" s="5" t="n">
        <v>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32</v>
      </c>
    </row>
    <row r="3" spans="1:3">
      <c r="A3" s="4" t="s">
        <v>630</v>
      </c>
      <c r="B3" s="6" t="n">
        <v>511</v>
      </c>
      <c r="C3" s="6" t="n">
        <v>843</v>
      </c>
    </row>
    <row r="4" spans="1:3">
      <c r="A4" s="4" t="s">
        <v>88</v>
      </c>
      <c r="B4" s="5" t="n">
        <v>-11560</v>
      </c>
      <c r="C4" s="5" t="n">
        <v>-11687</v>
      </c>
    </row>
    <row r="5" spans="1:3">
      <c r="A5" s="4" t="s">
        <v>631</v>
      </c>
      <c r="B5" s="5" t="n">
        <v>712</v>
      </c>
      <c r="C5" s="5" t="n">
        <v>170</v>
      </c>
    </row>
    <row r="6" spans="1:3">
      <c r="A6" s="4" t="s">
        <v>46</v>
      </c>
      <c r="B6" s="5" t="n">
        <v>14121</v>
      </c>
      <c r="C6" s="5" t="n">
        <v>10073</v>
      </c>
    </row>
    <row r="7" spans="1:3">
      <c r="A7" s="4" t="s">
        <v>632</v>
      </c>
    </row>
    <row r="8" spans="1:3">
      <c r="A8" s="4" t="s">
        <v>630</v>
      </c>
      <c r="B8" s="5" t="n">
        <v>511</v>
      </c>
      <c r="C8" s="5" t="n">
        <v>843</v>
      </c>
    </row>
    <row r="9" spans="1:3">
      <c r="A9" s="4" t="s">
        <v>88</v>
      </c>
      <c r="B9" s="5" t="n">
        <v>-11282</v>
      </c>
      <c r="C9" s="5" t="n">
        <v>-11270</v>
      </c>
    </row>
    <row r="10" spans="1:3">
      <c r="A10" s="4" t="s">
        <v>631</v>
      </c>
      <c r="B10" s="5" t="n">
        <v>712</v>
      </c>
      <c r="C10" s="5" t="n">
        <v>170</v>
      </c>
    </row>
    <row r="11" spans="1:3">
      <c r="A11" s="4" t="s">
        <v>46</v>
      </c>
      <c r="B11" s="5" t="n">
        <v>13762</v>
      </c>
      <c r="C11" s="5" t="n">
        <v>9498</v>
      </c>
    </row>
    <row r="12" spans="1:3">
      <c r="A12" s="4" t="s">
        <v>633</v>
      </c>
    </row>
    <row r="13" spans="1:3">
      <c r="A13" s="4" t="s">
        <v>630</v>
      </c>
      <c r="B13" s="4" t="s">
        <v>40</v>
      </c>
      <c r="C13" s="4" t="s">
        <v>40</v>
      </c>
    </row>
    <row r="14" spans="1:3">
      <c r="A14" s="4" t="s">
        <v>88</v>
      </c>
      <c r="B14" s="5" t="n">
        <v>-243</v>
      </c>
      <c r="C14" s="5" t="n">
        <v>-389</v>
      </c>
    </row>
    <row r="15" spans="1:3">
      <c r="A15" s="4" t="s">
        <v>631</v>
      </c>
      <c r="B15" s="4" t="s">
        <v>40</v>
      </c>
      <c r="C15" s="4" t="s">
        <v>40</v>
      </c>
    </row>
    <row r="16" spans="1:3">
      <c r="A16" s="4" t="s">
        <v>46</v>
      </c>
      <c r="B16" s="5" t="n">
        <v>22</v>
      </c>
      <c r="C16" s="5" t="n">
        <v>209</v>
      </c>
    </row>
    <row r="17" spans="1:3">
      <c r="A17" s="4" t="s">
        <v>634</v>
      </c>
    </row>
    <row r="18" spans="1:3">
      <c r="A18" s="4" t="s">
        <v>630</v>
      </c>
      <c r="B18" s="4" t="s">
        <v>40</v>
      </c>
      <c r="C18" s="4" t="s">
        <v>40</v>
      </c>
    </row>
    <row r="19" spans="1:3">
      <c r="A19" s="4" t="s">
        <v>88</v>
      </c>
      <c r="B19" s="5" t="n">
        <v>-35</v>
      </c>
      <c r="C19" s="5" t="n">
        <v>-28</v>
      </c>
    </row>
    <row r="20" spans="1:3">
      <c r="A20" s="4" t="s">
        <v>631</v>
      </c>
      <c r="B20" s="4" t="s">
        <v>40</v>
      </c>
      <c r="C20" s="4" t="s">
        <v>40</v>
      </c>
    </row>
    <row r="21" spans="1:3">
      <c r="A21" s="4" t="s">
        <v>46</v>
      </c>
      <c r="B21" s="6" t="n">
        <v>337</v>
      </c>
      <c r="C21" s="6" t="n">
        <v>36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1"/>
  </cols>
  <sheetData>
    <row r="1" spans="1:2">
      <c r="A1" s="1" t="s">
        <v>635</v>
      </c>
      <c r="B1" s="2" t="s">
        <v>636</v>
      </c>
    </row>
    <row r="2" spans="1:2">
      <c r="A2" s="3" t="s">
        <v>199</v>
      </c>
    </row>
    <row r="3" spans="1:2">
      <c r="A3" s="4" t="s">
        <v>637</v>
      </c>
      <c r="B3" s="6" t="n">
        <v>28251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24</v>
      </c>
      <c r="B1" s="2" t="s">
        <v>1</v>
      </c>
    </row>
    <row r="2" spans="1:3">
      <c r="B2" s="2" t="s">
        <v>2</v>
      </c>
      <c r="C2" s="2" t="s">
        <v>32</v>
      </c>
    </row>
    <row r="3" spans="1:3">
      <c r="A3" s="3" t="s">
        <v>125</v>
      </c>
    </row>
    <row r="4" spans="1:3">
      <c r="A4" s="4" t="s">
        <v>95</v>
      </c>
      <c r="B4" s="6" t="n">
        <v>-10157</v>
      </c>
      <c r="C4" s="6" t="n">
        <v>-9486</v>
      </c>
    </row>
    <row r="5" spans="1:3">
      <c r="A5" s="3" t="s">
        <v>126</v>
      </c>
    </row>
    <row r="6" spans="1:3">
      <c r="A6" s="4" t="s">
        <v>127</v>
      </c>
      <c r="B6" s="5" t="n">
        <v>-75</v>
      </c>
      <c r="C6" s="5" t="n">
        <v>16</v>
      </c>
    </row>
    <row r="7" spans="1:3">
      <c r="A7" s="4" t="s">
        <v>128</v>
      </c>
      <c r="B7" s="5" t="n">
        <v>122</v>
      </c>
      <c r="C7" s="5" t="n">
        <v>140</v>
      </c>
    </row>
    <row r="8" spans="1:3">
      <c r="A8" s="4" t="s">
        <v>129</v>
      </c>
      <c r="B8" s="5" t="n">
        <v>5</v>
      </c>
      <c r="C8" s="4" t="s">
        <v>40</v>
      </c>
    </row>
    <row r="9" spans="1:3">
      <c r="A9" s="4" t="s">
        <v>130</v>
      </c>
      <c r="B9" s="5" t="n">
        <v>329</v>
      </c>
      <c r="C9" s="5" t="n">
        <v>1232</v>
      </c>
    </row>
    <row r="10" spans="1:3">
      <c r="A10" s="4" t="s">
        <v>131</v>
      </c>
      <c r="B10" s="5" t="n">
        <v>-122</v>
      </c>
      <c r="C10" s="5" t="n">
        <v>-1491</v>
      </c>
    </row>
    <row r="11" spans="1:3">
      <c r="A11" s="4" t="s">
        <v>132</v>
      </c>
      <c r="B11" s="4" t="s">
        <v>40</v>
      </c>
      <c r="C11" s="5" t="n">
        <v>-500</v>
      </c>
    </row>
    <row r="12" spans="1:3">
      <c r="A12" s="3" t="s">
        <v>133</v>
      </c>
    </row>
    <row r="13" spans="1:3">
      <c r="A13" s="4" t="s">
        <v>37</v>
      </c>
      <c r="B13" s="5" t="n">
        <v>-123</v>
      </c>
      <c r="C13" s="5" t="n">
        <v>-48</v>
      </c>
    </row>
    <row r="14" spans="1:3">
      <c r="A14" s="4" t="s">
        <v>134</v>
      </c>
      <c r="B14" s="5" t="n">
        <v>225</v>
      </c>
      <c r="C14" s="5" t="n">
        <v>-258</v>
      </c>
    </row>
    <row r="15" spans="1:3">
      <c r="A15" s="4" t="s">
        <v>135</v>
      </c>
      <c r="B15" s="5" t="n">
        <v>-166</v>
      </c>
      <c r="C15" s="4" t="s">
        <v>40</v>
      </c>
    </row>
    <row r="16" spans="1:3">
      <c r="A16" s="4" t="s">
        <v>136</v>
      </c>
      <c r="B16" s="5" t="n">
        <v>360</v>
      </c>
      <c r="C16" s="5" t="n">
        <v>-212</v>
      </c>
    </row>
    <row r="17" spans="1:3">
      <c r="A17" s="4" t="s">
        <v>48</v>
      </c>
      <c r="B17" s="5" t="n">
        <v>-296</v>
      </c>
      <c r="C17" s="5" t="n">
        <v>213</v>
      </c>
    </row>
    <row r="18" spans="1:3">
      <c r="A18" s="4" t="s">
        <v>49</v>
      </c>
      <c r="B18" s="5" t="n">
        <v>-821</v>
      </c>
      <c r="C18" s="5" t="n">
        <v>395</v>
      </c>
    </row>
    <row r="19" spans="1:3">
      <c r="A19" s="4" t="s">
        <v>57</v>
      </c>
      <c r="B19" s="5" t="n">
        <v>5</v>
      </c>
      <c r="C19" s="4" t="s">
        <v>40</v>
      </c>
    </row>
    <row r="20" spans="1:3">
      <c r="A20" s="4" t="s">
        <v>137</v>
      </c>
      <c r="B20" s="5" t="n">
        <v>18</v>
      </c>
      <c r="C20" s="5" t="n">
        <v>-39</v>
      </c>
    </row>
    <row r="21" spans="1:3">
      <c r="A21" s="4" t="s">
        <v>138</v>
      </c>
      <c r="B21" s="5" t="n">
        <v>-10696</v>
      </c>
      <c r="C21" s="5" t="n">
        <v>-10038</v>
      </c>
    </row>
    <row r="22" spans="1:3">
      <c r="A22" s="3" t="s">
        <v>139</v>
      </c>
    </row>
    <row r="23" spans="1:3">
      <c r="A23" s="4" t="s">
        <v>140</v>
      </c>
      <c r="B23" s="5" t="n">
        <v>-25</v>
      </c>
      <c r="C23" s="4" t="s">
        <v>40</v>
      </c>
    </row>
    <row r="24" spans="1:3">
      <c r="A24" s="4" t="s">
        <v>141</v>
      </c>
      <c r="B24" s="5" t="n">
        <v>25</v>
      </c>
      <c r="C24" s="5" t="n">
        <v>50</v>
      </c>
    </row>
    <row r="25" spans="1:3">
      <c r="A25" s="4" t="s">
        <v>142</v>
      </c>
      <c r="B25" s="5" t="n">
        <v>-658</v>
      </c>
      <c r="C25" s="5" t="n">
        <v>-37</v>
      </c>
    </row>
    <row r="26" spans="1:3">
      <c r="A26" s="4" t="s">
        <v>143</v>
      </c>
      <c r="B26" s="5" t="n">
        <v>-658</v>
      </c>
      <c r="C26" s="5" t="n">
        <v>13</v>
      </c>
    </row>
    <row r="27" spans="1:3">
      <c r="A27" s="3" t="s">
        <v>144</v>
      </c>
    </row>
    <row r="28" spans="1:3">
      <c r="A28" s="4" t="s">
        <v>145</v>
      </c>
      <c r="B28" s="5" t="n">
        <v>14654</v>
      </c>
      <c r="C28" s="5" t="n">
        <v>12150</v>
      </c>
    </row>
    <row r="29" spans="1:3">
      <c r="A29" s="4" t="s">
        <v>146</v>
      </c>
      <c r="B29" s="5" t="n">
        <v>-35</v>
      </c>
      <c r="C29" s="5" t="n">
        <v>-28</v>
      </c>
    </row>
    <row r="30" spans="1:3">
      <c r="A30" s="4" t="s">
        <v>147</v>
      </c>
      <c r="B30" s="4" t="s">
        <v>40</v>
      </c>
      <c r="C30" s="5" t="n">
        <v>-50</v>
      </c>
    </row>
    <row r="31" spans="1:3">
      <c r="A31" s="4" t="s">
        <v>116</v>
      </c>
      <c r="B31" s="5" t="n">
        <v>-37</v>
      </c>
      <c r="C31" s="5" t="n">
        <v>-125</v>
      </c>
    </row>
    <row r="32" spans="1:3">
      <c r="A32" s="4" t="s">
        <v>148</v>
      </c>
      <c r="B32" s="5" t="n">
        <v>14582</v>
      </c>
      <c r="C32" s="5" t="n">
        <v>11947</v>
      </c>
    </row>
    <row r="33" spans="1:3">
      <c r="A33" s="4" t="s">
        <v>149</v>
      </c>
      <c r="B33" s="5" t="n">
        <v>88</v>
      </c>
      <c r="C33" s="5" t="n">
        <v>-43</v>
      </c>
    </row>
    <row r="34" spans="1:3">
      <c r="A34" s="4" t="s">
        <v>150</v>
      </c>
      <c r="B34" s="5" t="n">
        <v>3316</v>
      </c>
      <c r="C34" s="5" t="n">
        <v>1879</v>
      </c>
    </row>
    <row r="35" spans="1:3">
      <c r="A35" s="4" t="s">
        <v>151</v>
      </c>
      <c r="B35" s="5" t="n">
        <v>8909</v>
      </c>
      <c r="C35" s="5" t="n">
        <v>7030</v>
      </c>
    </row>
    <row r="36" spans="1:3">
      <c r="A36" s="4" t="s">
        <v>152</v>
      </c>
      <c r="B36" s="5" t="n">
        <v>12225</v>
      </c>
      <c r="C36" s="5" t="n">
        <v>8909</v>
      </c>
    </row>
    <row r="37" spans="1:3">
      <c r="A37" s="3" t="s">
        <v>153</v>
      </c>
    </row>
    <row r="38" spans="1:3">
      <c r="A38" s="4" t="s">
        <v>154</v>
      </c>
      <c r="B38" s="5" t="n">
        <v>3</v>
      </c>
      <c r="C38" s="5" t="n">
        <v>6</v>
      </c>
    </row>
    <row r="39" spans="1:3">
      <c r="A39" s="3" t="s">
        <v>155</v>
      </c>
    </row>
    <row r="40" spans="1:3">
      <c r="A40" s="4" t="s">
        <v>156</v>
      </c>
      <c r="B40" s="4" t="s">
        <v>40</v>
      </c>
      <c r="C40" s="5" t="n">
        <v>4</v>
      </c>
    </row>
    <row r="41" spans="1:3">
      <c r="A41" s="4" t="s">
        <v>157</v>
      </c>
      <c r="B41" s="6" t="n">
        <v>11</v>
      </c>
      <c r="C41" s="4" t="s">
        <v>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7T08:01:58Z</dcterms:created>
  <dcterms:modified xmlns:dcterms="http://purl.org/dc/terms/" xmlns:xsi="http://www.w3.org/2001/XMLSchema-instance" xsi:type="dcterms:W3CDTF">2018-07-17T08:01:58Z</dcterms:modified>
</cp:coreProperties>
</file>